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Acquisition of ChizComm Enti" sheetId="10" state="visible" r:id="rId10"/>
    <sheet xmlns:r="http://schemas.openxmlformats.org/officeDocument/2006/relationships" name="4. Property and Equipment, Net" sheetId="11" state="visible" r:id="rId11"/>
    <sheet xmlns:r="http://schemas.openxmlformats.org/officeDocument/2006/relationships" name="5. Right of Use Leased Asset" sheetId="12" state="visible" r:id="rId12"/>
    <sheet xmlns:r="http://schemas.openxmlformats.org/officeDocument/2006/relationships" name="6. Film and Television Costs, N" sheetId="13" state="visible" r:id="rId13"/>
    <sheet xmlns:r="http://schemas.openxmlformats.org/officeDocument/2006/relationships" name="7. Goodwill and Intangible Asse" sheetId="14" state="visible" r:id="rId14"/>
    <sheet xmlns:r="http://schemas.openxmlformats.org/officeDocument/2006/relationships" name="8. Deferred Revenue" sheetId="15" state="visible" r:id="rId15"/>
    <sheet xmlns:r="http://schemas.openxmlformats.org/officeDocument/2006/relationships" name="9. Accrued Expenses, Salaries a" sheetId="16" state="visible" r:id="rId16"/>
    <sheet xmlns:r="http://schemas.openxmlformats.org/officeDocument/2006/relationships" name="10. Secured Convertible Notes" sheetId="17" state="visible" r:id="rId17"/>
    <sheet xmlns:r="http://schemas.openxmlformats.org/officeDocument/2006/relationships" name="11. Senior Secured Convertible " sheetId="18" state="visible" r:id="rId18"/>
    <sheet xmlns:r="http://schemas.openxmlformats.org/officeDocument/2006/relationships" name="12. Production Loan Facility" sheetId="19" state="visible" r:id="rId19"/>
    <sheet xmlns:r="http://schemas.openxmlformats.org/officeDocument/2006/relationships" name="13. Disputed Trade Payable" sheetId="20" state="visible" r:id="rId20"/>
    <sheet xmlns:r="http://schemas.openxmlformats.org/officeDocument/2006/relationships" name="14. Payroll Protection Program " sheetId="21" state="visible" r:id="rId21"/>
    <sheet xmlns:r="http://schemas.openxmlformats.org/officeDocument/2006/relationships" name="15. Stockholders' Equity" sheetId="22" state="visible" r:id="rId22"/>
    <sheet xmlns:r="http://schemas.openxmlformats.org/officeDocument/2006/relationships" name="16. Stock Options" sheetId="23" state="visible" r:id="rId23"/>
    <sheet xmlns:r="http://schemas.openxmlformats.org/officeDocument/2006/relationships" name="17. Restricted Stock Units" sheetId="24" state="visible" r:id="rId24"/>
    <sheet xmlns:r="http://schemas.openxmlformats.org/officeDocument/2006/relationships" name="18. Warrants" sheetId="25" state="visible" r:id="rId25"/>
    <sheet xmlns:r="http://schemas.openxmlformats.org/officeDocument/2006/relationships" name="19. Income Taxes" sheetId="26" state="visible" r:id="rId26"/>
    <sheet xmlns:r="http://schemas.openxmlformats.org/officeDocument/2006/relationships" name="20. Commitment and Contingencie" sheetId="27" state="visible" r:id="rId27"/>
    <sheet xmlns:r="http://schemas.openxmlformats.org/officeDocument/2006/relationships" name="21. Related Party Transactions" sheetId="28" state="visible" r:id="rId28"/>
    <sheet xmlns:r="http://schemas.openxmlformats.org/officeDocument/2006/relationships" name="22. Segment Reporting" sheetId="29" state="visible" r:id="rId29"/>
    <sheet xmlns:r="http://schemas.openxmlformats.org/officeDocument/2006/relationships" name="23. Subsequent Events" sheetId="30" state="visible" r:id="rId30"/>
    <sheet xmlns:r="http://schemas.openxmlformats.org/officeDocument/2006/relationships" name="2. Summary of Significant Acc_2" sheetId="31" state="visible" r:id="rId31"/>
    <sheet xmlns:r="http://schemas.openxmlformats.org/officeDocument/2006/relationships" name="3. Acquisition of ChizComm En_2" sheetId="32" state="visible" r:id="rId32"/>
    <sheet xmlns:r="http://schemas.openxmlformats.org/officeDocument/2006/relationships" name="4. Property and Equipment, Net " sheetId="33" state="visible" r:id="rId33"/>
    <sheet xmlns:r="http://schemas.openxmlformats.org/officeDocument/2006/relationships" name="5. Right of Use Leased Asset (T" sheetId="34" state="visible" r:id="rId34"/>
    <sheet xmlns:r="http://schemas.openxmlformats.org/officeDocument/2006/relationships" name="6. Film and Television Costs,_2" sheetId="35" state="visible" r:id="rId35"/>
    <sheet xmlns:r="http://schemas.openxmlformats.org/officeDocument/2006/relationships" name="7. Goodwill and Intangible As_2" sheetId="36" state="visible" r:id="rId36"/>
    <sheet xmlns:r="http://schemas.openxmlformats.org/officeDocument/2006/relationships" name="9. Accrued Expenses, Salaries_2" sheetId="37" state="visible" r:id="rId37"/>
    <sheet xmlns:r="http://schemas.openxmlformats.org/officeDocument/2006/relationships" name="16. Stock Options (Tables)" sheetId="38" state="visible" r:id="rId38"/>
    <sheet xmlns:r="http://schemas.openxmlformats.org/officeDocument/2006/relationships" name="17. Restricted Stock Units (Tab" sheetId="39" state="visible" r:id="rId39"/>
    <sheet xmlns:r="http://schemas.openxmlformats.org/officeDocument/2006/relationships" name="18. Warrants (Tables)" sheetId="40" state="visible" r:id="rId40"/>
    <sheet xmlns:r="http://schemas.openxmlformats.org/officeDocument/2006/relationships" name="20. Commitment and Contingenc_2" sheetId="41" state="visible" r:id="rId41"/>
    <sheet xmlns:r="http://schemas.openxmlformats.org/officeDocument/2006/relationships" name="22. Segment Reporting (Tables)" sheetId="42" state="visible" r:id="rId42"/>
    <sheet xmlns:r="http://schemas.openxmlformats.org/officeDocument/2006/relationships" name="1. Organization and Business (D" sheetId="43" state="visible" r:id="rId43"/>
    <sheet xmlns:r="http://schemas.openxmlformats.org/officeDocument/2006/relationships" name="2. Significant Accounting Polic" sheetId="44" state="visible" r:id="rId44"/>
    <sheet xmlns:r="http://schemas.openxmlformats.org/officeDocument/2006/relationships" name="3. Acquisition of ChizComm En_3" sheetId="45" state="visible" r:id="rId45"/>
    <sheet xmlns:r="http://schemas.openxmlformats.org/officeDocument/2006/relationships" name="3. Acquisition of ChizComm En_4" sheetId="46" state="visible" r:id="rId46"/>
    <sheet xmlns:r="http://schemas.openxmlformats.org/officeDocument/2006/relationships" name="3. Acquisition of ChizComm En_5" sheetId="47" state="visible" r:id="rId47"/>
    <sheet xmlns:r="http://schemas.openxmlformats.org/officeDocument/2006/relationships" name="3. Acquisition of ChizComm En_6" sheetId="48" state="visible" r:id="rId48"/>
    <sheet xmlns:r="http://schemas.openxmlformats.org/officeDocument/2006/relationships" name="4. Property and Equipment, Ne_2" sheetId="49" state="visible" r:id="rId49"/>
    <sheet xmlns:r="http://schemas.openxmlformats.org/officeDocument/2006/relationships" name="4. Property and Equipment, Ne_3" sheetId="50" state="visible" r:id="rId50"/>
    <sheet xmlns:r="http://schemas.openxmlformats.org/officeDocument/2006/relationships" name="5. Right of Use Leased Asset (D" sheetId="51" state="visible" r:id="rId51"/>
    <sheet xmlns:r="http://schemas.openxmlformats.org/officeDocument/2006/relationships" name="5. Right of Use Leased Asset _2" sheetId="52" state="visible" r:id="rId52"/>
    <sheet xmlns:r="http://schemas.openxmlformats.org/officeDocument/2006/relationships" name="6. Film and Television Costs,_3" sheetId="53" state="visible" r:id="rId53"/>
    <sheet xmlns:r="http://schemas.openxmlformats.org/officeDocument/2006/relationships" name="6. Film and Television Costs,_4" sheetId="54" state="visible" r:id="rId54"/>
    <sheet xmlns:r="http://schemas.openxmlformats.org/officeDocument/2006/relationships" name="7. Goodwill and Intangible As_3" sheetId="55" state="visible" r:id="rId55"/>
    <sheet xmlns:r="http://schemas.openxmlformats.org/officeDocument/2006/relationships" name="7. Goodwill and Intangible As_4" sheetId="56" state="visible" r:id="rId56"/>
    <sheet xmlns:r="http://schemas.openxmlformats.org/officeDocument/2006/relationships" name="7. Goodwill and Intangible As_5" sheetId="57" state="visible" r:id="rId57"/>
    <sheet xmlns:r="http://schemas.openxmlformats.org/officeDocument/2006/relationships" name="7. Goodwill and Intangible As_6" sheetId="58" state="visible" r:id="rId58"/>
    <sheet xmlns:r="http://schemas.openxmlformats.org/officeDocument/2006/relationships" name="8. Deferred Revenue (Details Na" sheetId="59" state="visible" r:id="rId59"/>
    <sheet xmlns:r="http://schemas.openxmlformats.org/officeDocument/2006/relationships" name="9. Accrued Expenses, Salaries_3" sheetId="60" state="visible" r:id="rId60"/>
    <sheet xmlns:r="http://schemas.openxmlformats.org/officeDocument/2006/relationships" name="10. Secured Convertible Notes (" sheetId="61" state="visible" r:id="rId61"/>
    <sheet xmlns:r="http://schemas.openxmlformats.org/officeDocument/2006/relationships" name="11. Senior Secured Convertibl_2" sheetId="62" state="visible" r:id="rId62"/>
    <sheet xmlns:r="http://schemas.openxmlformats.org/officeDocument/2006/relationships" name="12. Production Loan Facility (D" sheetId="63" state="visible" r:id="rId63"/>
    <sheet xmlns:r="http://schemas.openxmlformats.org/officeDocument/2006/relationships" name="13. Disputed Trade Payable (Det" sheetId="64" state="visible" r:id="rId64"/>
    <sheet xmlns:r="http://schemas.openxmlformats.org/officeDocument/2006/relationships" name="14. Payroll Protection Progra_2" sheetId="65" state="visible" r:id="rId65"/>
    <sheet xmlns:r="http://schemas.openxmlformats.org/officeDocument/2006/relationships" name="15. Stockholders' Equity (Detai" sheetId="66" state="visible" r:id="rId66"/>
    <sheet xmlns:r="http://schemas.openxmlformats.org/officeDocument/2006/relationships" name="16. Stock Options (Details - As" sheetId="67" state="visible" r:id="rId67"/>
    <sheet xmlns:r="http://schemas.openxmlformats.org/officeDocument/2006/relationships" name="16. Stock Options (Details-Opti" sheetId="68" state="visible" r:id="rId68"/>
    <sheet xmlns:r="http://schemas.openxmlformats.org/officeDocument/2006/relationships" name="16. Stock Options (Details Narr" sheetId="69" state="visible" r:id="rId69"/>
    <sheet xmlns:r="http://schemas.openxmlformats.org/officeDocument/2006/relationships" name="17. Restricted Stock Units (Det" sheetId="70" state="visible" r:id="rId70"/>
    <sheet xmlns:r="http://schemas.openxmlformats.org/officeDocument/2006/relationships" name="17. Restricted Stock Units (D_2" sheetId="71" state="visible" r:id="rId71"/>
    <sheet xmlns:r="http://schemas.openxmlformats.org/officeDocument/2006/relationships" name="18. Warrants (Details - Assumpt" sheetId="72" state="visible" r:id="rId72"/>
    <sheet xmlns:r="http://schemas.openxmlformats.org/officeDocument/2006/relationships" name="18. Warrants (Details - Warrant" sheetId="73" state="visible" r:id="rId73"/>
    <sheet xmlns:r="http://schemas.openxmlformats.org/officeDocument/2006/relationships" name="18. Warrants (Details Narrative" sheetId="74" state="visible" r:id="rId74"/>
    <sheet xmlns:r="http://schemas.openxmlformats.org/officeDocument/2006/relationships" name="19. Income Taxes (Details Narra" sheetId="75" state="visible" r:id="rId75"/>
    <sheet xmlns:r="http://schemas.openxmlformats.org/officeDocument/2006/relationships" name="20. Commitment and Contingenc_3" sheetId="76" state="visible" r:id="rId76"/>
    <sheet xmlns:r="http://schemas.openxmlformats.org/officeDocument/2006/relationships" name="20. Commitments and Contingenci" sheetId="77" state="visible" r:id="rId77"/>
    <sheet xmlns:r="http://schemas.openxmlformats.org/officeDocument/2006/relationships" name="21. Related Party (Details Narr" sheetId="78" state="visible" r:id="rId78"/>
    <sheet xmlns:r="http://schemas.openxmlformats.org/officeDocument/2006/relationships" name="22. Segment Reporting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Genius Brands International, Inc.</t>
        </is>
      </c>
    </row>
    <row r="5">
      <c r="A5" s="4" t="inlineStr">
        <is>
          <t>Entity Central Index Key</t>
        </is>
      </c>
      <c r="B5" s="4" t="inlineStr">
        <is>
          <t>000135584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t>
        </is>
      </c>
      <c r="B13" s="4" t="inlineStr">
        <is>
          <t>false</t>
        </is>
      </c>
    </row>
    <row r="14">
      <c r="A14" s="4" t="inlineStr">
        <is>
          <t>Entity Shell Company</t>
        </is>
      </c>
      <c r="B14" s="4" t="inlineStr">
        <is>
          <t>false</t>
        </is>
      </c>
    </row>
    <row r="15">
      <c r="A15" s="4" t="inlineStr">
        <is>
          <t>Entity Incorporation, State or Country Code</t>
        </is>
      </c>
      <c r="B15" s="4" t="inlineStr">
        <is>
          <t>NV</t>
        </is>
      </c>
    </row>
    <row r="16">
      <c r="A16" s="4" t="inlineStr">
        <is>
          <t>File Number</t>
        </is>
      </c>
      <c r="B16" s="4" t="inlineStr">
        <is>
          <t>001-37950</t>
        </is>
      </c>
    </row>
    <row r="17">
      <c r="A17" s="4" t="inlineStr">
        <is>
          <t>Entity Interactive Data Current</t>
        </is>
      </c>
      <c r="B17" s="4" t="inlineStr">
        <is>
          <t>Yes</t>
        </is>
      </c>
    </row>
    <row r="18">
      <c r="A18" s="4" t="inlineStr">
        <is>
          <t>Entity Common Stock, Shares Outstanding</t>
        </is>
      </c>
      <c r="C18" s="5" t="n">
        <v>30079133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 of ChizComm Entities</t>
        </is>
      </c>
      <c r="B1" s="2" t="inlineStr">
        <is>
          <t>3 Months Ended</t>
        </is>
      </c>
    </row>
    <row r="2">
      <c r="B2" s="2" t="inlineStr">
        <is>
          <t>Mar. 31, 2021</t>
        </is>
      </c>
    </row>
    <row r="3">
      <c r="A3" s="3" t="inlineStr">
        <is>
          <t>Business Combination and Asset Acquisition [Abstract]</t>
        </is>
      </c>
    </row>
    <row r="4">
      <c r="A4" s="4" t="inlineStr">
        <is>
          <t>Acquisition of ChizComm Entities</t>
        </is>
      </c>
      <c r="B4" s="4" t="inlineStr">
        <is>
          <t xml:space="preserve">Note 3: Acquisition of ChizComm Entities On February 1, 2021, the Company through GBI Acquisition
LLC, a New Jersey limited liability company, and 2811210 Ontario Inc., a company organized under the laws of the Province of Ontario , Purchase
Agreement Wishing Thumbelina Trustees Seller Sellers all of the issued and outstanding equity interests of ChizComm Ltd., a corporation
organized in Canada (“ ChizComm Canada ”), and ChizComm USA Corp., a New
Jersey corporation (“ ChizComm USA ” and, together with ChizComm Canada,
“ ChizComm ”) (the “ Acquisition ”). Total consideration paid by the Company in the
transaction at closing consisted of $8.5 million in cash and 1,980,658 shares (the “ Closing
Shares Common Stock ”)
with a value of approximately $3.5 million, both as subject to certain purchase price adjustments. Of the Closing Shares, 674,157 shares
of Common Stock, with a value of approximately $1.2 million, were deposited into an escrow account to cover potential post-closing indemnification
obligations of Sellers under the Purchase Agreement. Additionally, the Purchase Agreement also provides for the issuance of additional
shares of Common Stock with an aggregate value of up to $8.0 million that may be issued to the Sellers if certain EBITDA and performance
levels are achieved within a four-year period commencing on the date of the Purchase Agreement (Earn-Out). The Acquisition
was approved by the board of directors of each Company. Transaction costs incurred relating to this acquisition including legal and accounting
totaled $539,806, which is included in general and administrative expenses on the statement of operations. The acquisition expands the
Company’s revenue streams into media and advertising services. The Company
has determined that the Acquisition constitutes a business acquisition as defined by Accounting Standards Codification (“ASC”)
805, Business Combinations. Accordingly, the assets acquired and the liabilities assumed in the transaction were recorded at their estimated
acquisition fair values, while transaction costs associated with the acquisition were expensed as incurred pursuant to the purchase method
of accounting in accordance with ASC 805. The Company’s purchase price allocation was based on an evaluation of the appropriate
fair values and represent managements best estimate based on available data. Fair values are determined based on the requirements of ASC
820, Fair Measurements and Disclosures (“ASC 820”). The Earn-Out
arrangement meets the liability classification criteria outlined in ASC 480, “Distinguishing Liabilities from Equity”, as
it is not indexed to the Company’s own shares and is classified as a liability in the accompanying balance sheet. Liability classified
contingent consideration is measured initially at the fair value on the acquisition date and is remeasured at each reporting period. Subsequent
differences between the estimated fair value of the Earn-Out recorded at the acquisition date and the remeasurement date will be reflected
as a charge or credit, as applicable, in the statement of operations. The following
table summarizes the fair value of the purchase price consideration paid to acquire ChizComm:
Amount
Cash consideration at closing $ 8,500,000
Equity consideration at closing 3,527,027
Fair value of Earn-Out shares 7,210,000
Total $ 19,237,027 The preliminary purchase price allocation was
based upon an estimate of the fair value of the assets acquired and the liabilities assumed by the Company in connection with the acquisition
of ChizComm. The accounting for the acquisition at March 31, 2021 is preliminary as the Company is finalizing its valuation and determination
of it’s intangible assets and contingent consideration and expects to be finalized in subsequent quarters. The Company has engaged
a third party valuation firm to assist with the purchase price allocation which will be completed in subsequent quarters. The identifiable intangible assets acquired of
$9,630,000 was composed of $3,430,000 for ChizComm’s trade name with an indefinite remaining economical life, $6,140,000 for ChizComm’s
customer base with a remaining useful life of approximately 12 years, and $60,000 for ChizComm’s non-compete agreements with a remaining
economic life of 3 years. Management is responsible for determining the
fair value of the identifiable assets acquired as of the effective Date. Management considered a number of factors, including reference
to an analysis under ASC 805 solely for the purpose of allocating the purchase price to the assets acquired. Valuation Methodology Customer relationships
for ChizComm were valued by performing a discounted cash flow analysis using the multiperiod excess earnings method. This method includes
discounting the projected cash flows associated with existing customers based primarily upon customer turnover data over its expected
life and considers the operating expenses and contributory asset charges associated with servicing such existing customers. Projected
cash flows attributable to the customer relationships were discounted to their present value at a rate commensurate with the perceived
risk. The useful lives of customer relationships are estimated based primarily upon the present value of cash flows attributable to the
customer relationships. Trademarks and trade
names for ChizComm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Non-compete agreements
were valued using a with and without method. Under this method, estimated prospective financial information (“PFI”) is calculated
with the existence and ownership of an intangible asset and compared to the PFI in the absence of the ownership of the intangible asset.
The after-tax differential PFI attributable to the intangible asset is then discounted to its present value. Assumptions used in forecasting
cash flows for each of the identified intangible assets included consideration of the following:
· Historical performance including sales and profitability.
· Business prospects and industry expectations.
· Estimated economic life of asset.
· Acquisition of new customers.
· Attrition of existing customers. The acquisition was treated for tax purposed as
a nontaxable transaction and as such, the historical tax bases of the acquired tax bases of the acquired assets, net operating loose,
and other tax attributes of ChizComm will carryover. As a result, no new goodwill for tax purposes was created on connection with the
acquisition as there is no step-up to the fair value of the underlying tax bases of the acquired net assets. The preliminary purchase price allocation was
based upon an estimate of the fair value of the assets acquired and the liabilities assumed by the Company in connection with the acquisition
of ChizComm, as follows:
Cash $ 711,123
Accounts Receivable 6,150,919
Prepaids Expenses 56,594
Lease Deposits 12,390
Fixed assets 147,689
Trade Name 3,430,000
Customer Relationships 6,140,000
Non-Compete Agreements 60,000
Goodwill 9,607,027
Accounts Payable and Accrued Expenses (7,006,350 )
Payroll Tax Liability (72,365 )
Total Consideration $ 19,237,027 Supplemental Pro Forma Information (Unaudited) The following supplemental pro forma information
summarizes our results of operations for the periods presented, as if we completed the acquisition of ChizComm on the beginning of the
period presented. Supplemental proforma information as follows:
Three Months Ended
March 31, 2021 March 31, 2020
Total Revenues 2,416,563 5,669,748
Net Loss Applicable to Common Shareholders (76,885,359 ) (7,681,019 )
Net Loss per Common Share (Basic and Diluted) $ (0.27 ) $ (0.30 )
Weighted Average Shares Outstanding (Basic and Diluted) 287,217,911 25,466,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4: Property and Equipment, Net The
Company has property and equipment as follows as of March 31, 2021 and December 31, 2020:
March
31, 2021 December
31, 2020
Furniture
and Equipment $ 19,419 $ 19,419
Computer
Equipment 325,285 168,122
Leasehold
Improvements 14,182 14,182
Software 75,652 68,152
Property
and Equipment, Gross 434,538 269,875
Less
Accumulated Depreciation (188,611 ) (174,047 )
Property
and Equipment, Net $ 245,927 $ 95,828 During
the three months ended March 31, 2021 and 2020, the Company recorded depreciation expense of $14,564 and $44,9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Right of Use Leased Asset</t>
        </is>
      </c>
      <c r="B1" s="2" t="inlineStr">
        <is>
          <t>3 Months Ended</t>
        </is>
      </c>
    </row>
    <row r="2">
      <c r="B2" s="2" t="inlineStr">
        <is>
          <t>Mar. 31, 2021</t>
        </is>
      </c>
    </row>
    <row r="3">
      <c r="A3" s="3" t="inlineStr">
        <is>
          <t>Leases [Abstract]</t>
        </is>
      </c>
    </row>
    <row r="4">
      <c r="A4" s="4" t="inlineStr">
        <is>
          <t>Right of Use Leased Asset</t>
        </is>
      </c>
      <c r="B4" s="4" t="inlineStr">
        <is>
          <t>Note
5: Right of Use Leased Asset As
of February 1, 2021, as a result of the Acquisition, management recorded lease liability and right-of-use asset of $380,050. Right
of use asset consisted of the following as of March 31, 2021 and December 31, 2020:
March
31, 2021 December
31, 2020
Office
Lease Asset $ 2,692,037 $ 2,245,093
Printer
Lease Asset 12,374 12,374
Right
of Use Asset, Gross 2,704,411 2,257,467
Office Lease
Accumulated Amortization (320,485 ) (274,980 )
Printer
Lease Accumulated Amortization (10,855 ) (10,123 )
Right
of Use Asset, Net $ 2,373,071 $ 1,972,364 During the three months ended March 31, 2021 and
2020, the Company recorded amortization expense of $46,237 and $108,2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ilm and Television Costs, Net</t>
        </is>
      </c>
      <c r="B1" s="2" t="inlineStr">
        <is>
          <t>3 Months Ended</t>
        </is>
      </c>
    </row>
    <row r="2">
      <c r="B2" s="2" t="inlineStr">
        <is>
          <t>Mar. 31, 2021</t>
        </is>
      </c>
    </row>
    <row r="3">
      <c r="A3" s="3" t="inlineStr">
        <is>
          <t>Film, Capitalized Cost [Abstract]</t>
        </is>
      </c>
    </row>
    <row r="4">
      <c r="A4" s="4" t="inlineStr">
        <is>
          <t>Film and Television Costs, net</t>
        </is>
      </c>
      <c r="B4" s="4" t="inlineStr">
        <is>
          <t xml:space="preserve">Note
6: Film and Television Costs, Net As
of March 31, 2021, the Company had net Film and Television Costs of $13,106,729, compared to $11,828,494 at December 31, 2020. The increases
primarily relates to the development costs related to Stan Lee’s Superhero Kindergarten Rainbow
Rangers Season 1 Llama Llama Seasons 1 &amp; 2 During
the three months ended March 31, 2021 and 2020, the Company recorded Film and Television Cost amortization expense of $117,947 and $979,598,
respectively. The
following table highlights the activity in Film and Television Costs of March 31, 2021, and December 31, 2020:
Total
Film and Television
Costs, Net as of December 31, 2019 $ 9,906,885
Additions
to Film and Television Costs 2,901,207
Film
Amortization Expense (979,598 )
Film and Television Costs,
Net as of December 31, 2020 11,828,494
Additions
to Film and Television Costs 1,396,180
Film
Amortization Expense (117,947 )
Film
and Television Costs, Net as of March 31, 2021 $ 13,106,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Note 7: Goodwill and Intangible Assets, Net Goodwill In 2013, the Company recognized $10,365,806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As a result of the ChizComm acquisition, the consideration
exceeded the fair value of the assets acquired by $9,607,027. Accordingly, this amount was recorded as Goodwill at the time of the acquisition.
Through March 31, 2021, the Company has not recognized any impairment to Goodwill. The following table represents details of our
goodwill balance:
Total
Goodwill as of December 31, 2020 $ 10,365,806
Acquisition of ChizComm Entities 9,607,027
Goodwill as of March 31, 2021 $ 19,972,833 Intangible Assets, Net The Company had the following intangible assets
as of March 31, 2021, and December 31, 2020:
March 31, 2021 December 31, 2020
Trademarks (a) $ 129,831 $ 129,831
Trade Name (b) 3,430,000 –
Customer Relations (c) 6,140,000 –
Non-Compete (d) 60,000 –
Other Intangible Assets (a) 299,028 299,028
Intangible Assets, Gross 10,058,859 428,859
Less Accumulated Amortization (e) (491,687 ) (400,165 )
Intangible Assets, Net $ 9,567,172 $ 28,694
(a) Pursuant to FASB ASC 350-30-35, the Company reviews these intangible assets periodically to determine
if the value should be retired or impaired due to recent events.
(b) Amount represents fair value of the ChizComm and ChizComm Beacon Media trade names which have determined
to have an indefinite useful life.
(c) Amount represents fair value of the ChizComm and ChizComm Beacon Media customer relationships with a useful
life of 12 years. Amortization expense for the three months ended March 31, 2021 was $85,333.
(d) Amount represents fair value of the Non-compete agreements as part of the ChizComm acquisition. The non-compete
agreements have a useful life of 3 years. Amortization expense for the three months ended March 31, 2021 was $3,333.
(e) During the three months ended March 31, 2021 and March 31, 2020, the Company recognized, $2,855 and $10,791,
respectively, in amortization expense related to the Trademarks, Product Masters, and Other Intangible Assets. Expected future intangible asset amortization as of March 31, 2021
is as follows:
Fiscal Year:
2021 $ 407,391
2022 542,528
2023 538,187
2024 514,400
Thereafter 4,134,666
Total $ 6,137,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Note 8: Deferred Revenue As of March 31, 2021, and December 31, 2020, the
Company had total short term and long term deferred revenue of $4,528,503 and $4,432,377,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March 31, 2021 and December 31, 2020 is the $3,370,284 which is the remaining
balance from the total $3,489,583 advance against future royalty that Sony paid to the Company for both the foreign and domestic distribu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9. Accrued Expenses, Salaries and Wages - Current</t>
        </is>
      </c>
      <c r="B1" s="2" t="inlineStr">
        <is>
          <t>3 Months Ended</t>
        </is>
      </c>
    </row>
    <row r="2">
      <c r="B2" s="2" t="inlineStr">
        <is>
          <t>Mar. 31, 2021</t>
        </is>
      </c>
    </row>
    <row r="3">
      <c r="A3" s="3" t="inlineStr">
        <is>
          <t>Payables and Accruals [Abstract]</t>
        </is>
      </c>
    </row>
    <row r="4">
      <c r="A4" s="4" t="inlineStr">
        <is>
          <t>Accrued Expenses, Salaries and Wages - Current</t>
        </is>
      </c>
      <c r="B4" s="4" t="inlineStr">
        <is>
          <t xml:space="preserve">Note
9: Accrued Expenses, Salaries and Wages – Current As
of March 31, 2021, and December 31, 2020, the Company has the following current accrued liabilities:
March
31, 2021 December
31, 2020
Other Accrued
Expenses (a) $ 112,919 $ 408,459
Accrued
Salaries and Wages (b) 562,705 428,922
Total
Accrued Liabilities – Current $ 675,624 $ 837,381
(a) Represents accrued
interest and legal fees.
(b) Represents accrued
salaries and wages and accrued vacation payable to employees as of March 31, 2021 and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Secured Convertible Notes</t>
        </is>
      </c>
      <c r="B1" s="2" t="inlineStr">
        <is>
          <t>3 Months Ended</t>
        </is>
      </c>
    </row>
    <row r="2">
      <c r="B2" s="2" t="inlineStr">
        <is>
          <t>Mar. 31, 2021</t>
        </is>
      </c>
    </row>
    <row r="3">
      <c r="A3" s="3" t="inlineStr">
        <is>
          <t>Debt Disclosure [Abstract]</t>
        </is>
      </c>
    </row>
    <row r="4">
      <c r="A4" s="4" t="inlineStr">
        <is>
          <t>Secured Convertible Notes</t>
        </is>
      </c>
      <c r="B4" s="4" t="inlineStr">
        <is>
          <t>Note 10: Secured Convertible Notes On August 17, 2018, the Company entered into a
Securities Purchase Agreement (the “August 2018 Purchase Agreement”) with certain investors (the “Investors”),
pursuant to which the Company agreed to sell (i) an aggregate principal amount of $4.50 million in secured convertible notes, convertible
into shares of our common stock, at a conversion price of $2.50 per share (the “August 2018 Secured Convertible Notes”) and
(ii) warrants to purchase 1,800,000 shares of our common stock at an exercise price of $3.00 per share (the “Warrants,” and,
together with the August 2018 Secured Convertible Notes, the “Securities”). We received approximately $4,500,000 in gross
proceeds from the Offering. The August 2018 Secured Convertible Notes were
our senior secured obligations and were secured by certain tangible and intangible property of the Company as described in the August
2018 Purchase Agreement. On March 16, 2020, the holders of the August 2018 Secured Convertible Notes were repaid in full includ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1. Senior Secured Convertible Notes and Warrant Private Placement</t>
        </is>
      </c>
      <c r="B1" s="2" t="inlineStr">
        <is>
          <t>3 Months Ended</t>
        </is>
      </c>
    </row>
    <row r="2">
      <c r="B2" s="2" t="inlineStr">
        <is>
          <t>Mar. 31, 2021</t>
        </is>
      </c>
    </row>
    <row r="3">
      <c r="A3" s="3" t="inlineStr">
        <is>
          <t>Notes to Financial Statements</t>
        </is>
      </c>
    </row>
    <row r="4">
      <c r="A4" s="4" t="inlineStr">
        <is>
          <t>11. Senior Secured Convertible Notes and Warrant Private Placement</t>
        </is>
      </c>
      <c r="B4" s="4" t="inlineStr">
        <is>
          <t>Note 11: Senior Secured Convertible Notes and Warrant Private Placement On March 11, 2020, we entered into a Securities
Purchase Agreement (the “SPA”) with certain accredited investors (each an “Investor” and collectively, the “Investors”)
pursuant to which we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the Company’s common stock,
par value $0.001 per share (the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our Chairman and Chief Executive Officer, participated as an Investor and invested
$1,000,000 in connection with the Financing, all of which was paid at the closing and not pursuant to an Investor Note. The Special Equities
Group, LLC, a division of Bradley Woods &amp; Co. LTD, acted as placement agent and received warrants to purchase 6,547,619 shares at
an exercise price of $0.26 per share (the “Placement Agent Warrants”). The closing of the sale and issuance of the 2020
Convertible Notes, the Warrants and the Placement Agent Warrants occurred on March 17, 2020 (the “Closing Date”). The maturity
date of the 2020 Convertible Notes was September 30, 2021 and the maturity date of the Investor Notes was March 11, 2060. The Company held a stockholder meeting to approve
the issuance of shares of Common Stock issuable under the 2020 Convertible Notes and pursuant to the terms of the SPA for the purposes
of compliance with the stockholder approval rules of The Nasdaq Stock Market (“Stockholder Approval”).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the “Board of Directors”),
(2) the exercise price of the Warrants shall be immediately reduced to $0.21 per share and may be further reduced to any amount and for
any period of time deemed appropriate by the Board of Directors, (3) the 2020 Convertible Notes and Warrants shall each have full ratchet
anti-dilution protection for subsequent financings (subject to certain exceptions), (4) existing warrant holders that are participating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On March 16, 2020, the holders of the August 2018 Secured Convertible Notes were repaid in full including
any outstanding interest.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shares of Common Stock) also had their existing warrants’
exercise prices reduced to $0.21. On June 23, 2020, the Company received $3,600,000,
net of expenses, from the payment of the Investor Notes Principal. Between June 19 and June 23, 2020, the Convertible
Notes were converted and repaid through the issuance of 65,476,19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Production Loan Facility</t>
        </is>
      </c>
      <c r="B1" s="2" t="inlineStr">
        <is>
          <t>3 Months Ended</t>
        </is>
      </c>
    </row>
    <row r="2">
      <c r="B2" s="2" t="inlineStr">
        <is>
          <t>Mar. 31, 2021</t>
        </is>
      </c>
    </row>
    <row r="3">
      <c r="A3" s="3" t="inlineStr">
        <is>
          <t>Debt Disclosure [Abstract]</t>
        </is>
      </c>
    </row>
    <row r="4">
      <c r="A4" s="4" t="inlineStr">
        <is>
          <t>Production Loan Facility</t>
        </is>
      </c>
      <c r="B4" s="4" t="inlineStr">
        <is>
          <t>Note 12: Production Loan Facility On August 8, 2016, Llama Productions, LLC closed
a $5,275,000 multiple draw-down, secured, non-recourse, non-revolving credit facility (the “Facility”) with Bank Leumi USA
to produce its animated series Llama Llama On September 28, 2018, Llama Productions LLC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Llama Llama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July 31, 2021. Interest rates on advances
under the Loan and Security Agreement were 4.25% as of March 31, 2021. In addition, on September 28, 2018, Llama and
Lender entered into Amendment No. 2 to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As of March 31, 2021, the Company had gross outstanding
borrowing under the facility of $688,011. As of December 31, 2020, the Company had gross outstanding borrowing under the facility of $1,099,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Condensed Consolidated Balance Sheets (Unaudited) - USD ($)</t>
        </is>
      </c>
      <c r="C1" s="2" t="inlineStr">
        <is>
          <t>Mar. 31, 2021</t>
        </is>
      </c>
      <c r="D1" s="2" t="inlineStr">
        <is>
          <t>Dec. 31, 2020</t>
        </is>
      </c>
    </row>
    <row r="2">
      <c r="A2" s="3" t="inlineStr">
        <is>
          <t>Current Assets:</t>
        </is>
      </c>
    </row>
    <row r="3">
      <c r="A3" s="4" t="inlineStr">
        <is>
          <t>Cash and Cash Equivalents</t>
        </is>
      </c>
      <c r="C3" s="6" t="n">
        <v>143612749</v>
      </c>
      <c r="D3" s="6" t="n">
        <v>100456324</v>
      </c>
    </row>
    <row r="4">
      <c r="A4" s="4" t="inlineStr">
        <is>
          <t>Accounts Receivable, net</t>
        </is>
      </c>
      <c r="C4" s="5" t="n">
        <v>7407452</v>
      </c>
      <c r="D4" s="5" t="n">
        <v>1731373</v>
      </c>
    </row>
    <row r="5">
      <c r="A5" s="4" t="inlineStr">
        <is>
          <t>Prepaid Expenses and Other Assets</t>
        </is>
      </c>
      <c r="C5" s="5" t="n">
        <v>8165903</v>
      </c>
      <c r="D5" s="5" t="n">
        <v>6378392</v>
      </c>
    </row>
    <row r="6">
      <c r="A6" s="4" t="inlineStr">
        <is>
          <t>Total Current Assets</t>
        </is>
      </c>
      <c r="C6" s="5" t="n">
        <v>159186104</v>
      </c>
      <c r="D6" s="5" t="n">
        <v>108566089</v>
      </c>
    </row>
    <row r="7">
      <c r="A7" s="4" t="inlineStr">
        <is>
          <t>Property and Equipment, net</t>
        </is>
      </c>
      <c r="C7" s="5" t="n">
        <v>245927</v>
      </c>
      <c r="D7" s="5" t="n">
        <v>95828</v>
      </c>
    </row>
    <row r="8">
      <c r="A8" s="4" t="inlineStr">
        <is>
          <t>Right Of Use Assets, net</t>
        </is>
      </c>
      <c r="C8" s="5" t="n">
        <v>2373071</v>
      </c>
      <c r="D8" s="5" t="n">
        <v>1972364</v>
      </c>
    </row>
    <row r="9">
      <c r="A9" s="4" t="inlineStr">
        <is>
          <t>Film and Television Costs, net</t>
        </is>
      </c>
      <c r="C9" s="5" t="n">
        <v>13106727</v>
      </c>
      <c r="D9" s="5" t="n">
        <v>11828494</v>
      </c>
    </row>
    <row r="10">
      <c r="A10" s="4" t="inlineStr">
        <is>
          <t>Lease Deposits</t>
        </is>
      </c>
      <c r="C10" s="5" t="n">
        <v>91129</v>
      </c>
      <c r="D10" s="5" t="n">
        <v>43001</v>
      </c>
    </row>
    <row r="11">
      <c r="A11" s="4" t="inlineStr">
        <is>
          <t>Investment in ChizComm</t>
        </is>
      </c>
      <c r="C11" s="5" t="n">
        <v>0</v>
      </c>
      <c r="D11" s="5" t="n">
        <v>300798</v>
      </c>
    </row>
    <row r="12">
      <c r="A12" s="4" t="inlineStr">
        <is>
          <t>Investment in Stan Lee Universe, LLC</t>
        </is>
      </c>
      <c r="C12" s="5" t="n">
        <v>1250000</v>
      </c>
      <c r="D12" s="5" t="n">
        <v>1000000</v>
      </c>
    </row>
    <row r="13">
      <c r="A13" s="4" t="inlineStr">
        <is>
          <t>Intangible Assets, net</t>
        </is>
      </c>
      <c r="C13" s="5" t="n">
        <v>9567172</v>
      </c>
      <c r="D13" s="5" t="n">
        <v>28694</v>
      </c>
    </row>
    <row r="14">
      <c r="A14" s="4" t="inlineStr">
        <is>
          <t>Goodwill</t>
        </is>
      </c>
      <c r="C14" s="5" t="n">
        <v>19972833</v>
      </c>
      <c r="D14" s="5" t="n">
        <v>10365806</v>
      </c>
    </row>
    <row r="15">
      <c r="A15" s="4" t="inlineStr">
        <is>
          <t>Total Assets</t>
        </is>
      </c>
      <c r="C15" s="5" t="n">
        <v>205792963</v>
      </c>
      <c r="D15" s="5" t="n">
        <v>134201074</v>
      </c>
    </row>
    <row r="16">
      <c r="A16" s="3" t="inlineStr">
        <is>
          <t>Current Liabilities:</t>
        </is>
      </c>
    </row>
    <row r="17">
      <c r="A17" s="4" t="inlineStr">
        <is>
          <t>Accounts Payable</t>
        </is>
      </c>
      <c r="C17" s="5" t="n">
        <v>8014994</v>
      </c>
      <c r="D17" s="5" t="n">
        <v>785526</v>
      </c>
    </row>
    <row r="18">
      <c r="A18" s="4" t="inlineStr">
        <is>
          <t>Accrued Expenses</t>
        </is>
      </c>
      <c r="B18" s="4" t="inlineStr">
        <is>
          <t>[1]</t>
        </is>
      </c>
      <c r="C18" s="5" t="n">
        <v>112919</v>
      </c>
      <c r="D18" s="5" t="n">
        <v>408459</v>
      </c>
    </row>
    <row r="19">
      <c r="A19" s="4" t="inlineStr">
        <is>
          <t>Participations Payable</t>
        </is>
      </c>
      <c r="C19" s="5" t="n">
        <v>3274178</v>
      </c>
      <c r="D19" s="5" t="n">
        <v>3160016</v>
      </c>
    </row>
    <row r="20">
      <c r="A20" s="4" t="inlineStr">
        <is>
          <t>Deferred Revenue</t>
        </is>
      </c>
      <c r="C20" s="5" t="n">
        <v>985658</v>
      </c>
      <c r="D20" s="5" t="n">
        <v>684129</v>
      </c>
    </row>
    <row r="21">
      <c r="A21" s="4" t="inlineStr">
        <is>
          <t>Payroll Protection Program</t>
        </is>
      </c>
      <c r="C21" s="5" t="n">
        <v>366267</v>
      </c>
      <c r="D21" s="5" t="n">
        <v>366267</v>
      </c>
    </row>
    <row r="22">
      <c r="A22" s="4" t="inlineStr">
        <is>
          <t>Warrant Derivative Liability</t>
        </is>
      </c>
      <c r="C22" s="5" t="n">
        <v>1632945</v>
      </c>
      <c r="D22" s="5" t="n">
        <v>1197068</v>
      </c>
    </row>
    <row r="23">
      <c r="A23" s="4" t="inlineStr">
        <is>
          <t>Lease Liability</t>
        </is>
      </c>
      <c r="C23" s="5" t="n">
        <v>390305</v>
      </c>
      <c r="D23" s="5" t="n">
        <v>146099</v>
      </c>
    </row>
    <row r="24">
      <c r="A24" s="4" t="inlineStr">
        <is>
          <t>Due To Related Party</t>
        </is>
      </c>
      <c r="C24" s="5" t="n">
        <v>1349</v>
      </c>
      <c r="D24" s="5" t="n">
        <v>2420</v>
      </c>
    </row>
    <row r="25">
      <c r="A25" s="4" t="inlineStr">
        <is>
          <t>Accrued Salaries and Wages</t>
        </is>
      </c>
      <c r="C25" s="5" t="n">
        <v>562705</v>
      </c>
      <c r="D25" s="5" t="n">
        <v>428922</v>
      </c>
    </row>
    <row r="26">
      <c r="A26" s="4" t="inlineStr">
        <is>
          <t>Total Current Liabilities</t>
        </is>
      </c>
      <c r="C26" s="5" t="n">
        <v>15341320</v>
      </c>
      <c r="D26" s="5" t="n">
        <v>7178906</v>
      </c>
    </row>
    <row r="27">
      <c r="A27" s="3" t="inlineStr">
        <is>
          <t>Long Term Liabilities:</t>
        </is>
      </c>
    </row>
    <row r="28">
      <c r="A28" s="4" t="inlineStr">
        <is>
          <t>Deferred Revenue</t>
        </is>
      </c>
      <c r="C28" s="5" t="n">
        <v>3543845</v>
      </c>
      <c r="D28" s="5" t="n">
        <v>3748248</v>
      </c>
    </row>
    <row r="29">
      <c r="A29" s="4" t="inlineStr">
        <is>
          <t>Lease Liability</t>
        </is>
      </c>
      <c r="C29" s="5" t="n">
        <v>2402970</v>
      </c>
      <c r="D29" s="5" t="n">
        <v>2052530</v>
      </c>
    </row>
    <row r="30">
      <c r="A30" s="4" t="inlineStr">
        <is>
          <t>Production Facility, net</t>
        </is>
      </c>
      <c r="C30" s="5" t="n">
        <v>688011</v>
      </c>
      <c r="D30" s="5" t="n">
        <v>1099713</v>
      </c>
    </row>
    <row r="31">
      <c r="A31" s="4" t="inlineStr">
        <is>
          <t>Contingent Earn Out</t>
        </is>
      </c>
      <c r="C31" s="5" t="n">
        <v>7210000</v>
      </c>
      <c r="D31" s="5" t="n">
        <v>0</v>
      </c>
    </row>
    <row r="32">
      <c r="A32" s="4" t="inlineStr">
        <is>
          <t>Disputed Trade Payable</t>
        </is>
      </c>
      <c r="C32" s="5" t="n">
        <v>925000</v>
      </c>
      <c r="D32" s="5" t="n">
        <v>925000</v>
      </c>
    </row>
    <row r="33">
      <c r="A33" s="4" t="inlineStr">
        <is>
          <t>Total Liabilities</t>
        </is>
      </c>
      <c r="C33" s="5" t="n">
        <v>30111146</v>
      </c>
      <c r="D33" s="5" t="n">
        <v>15004397</v>
      </c>
    </row>
    <row r="34">
      <c r="A34" s="3" t="inlineStr">
        <is>
          <t>Stockholders' Equity</t>
        </is>
      </c>
    </row>
    <row r="35">
      <c r="A35" s="4" t="inlineStr">
        <is>
          <t>Preferred Stock, $0.001 par value, 10,000,000 shares authorized, 0 shares issued and outstanding as of March 31, 2021 and December 31, 2020, respectively</t>
        </is>
      </c>
      <c r="C35" s="5" t="n">
        <v>0</v>
      </c>
      <c r="D35" s="5" t="n">
        <v>0</v>
      </c>
    </row>
    <row r="36">
      <c r="A36" s="4" t="inlineStr">
        <is>
          <t>Common Stock, $0.001 par value, 400,000,000 shares authorized 300,321,658 and 258,438,514 shares issued and outstanding as of March 31, 2021 and December 31, 2020, respectively</t>
        </is>
      </c>
      <c r="C36" s="5" t="n">
        <v>300322</v>
      </c>
      <c r="D36" s="5" t="n">
        <v>258439</v>
      </c>
    </row>
    <row r="37">
      <c r="A37" s="4" t="inlineStr">
        <is>
          <t>Additional Paid in Capital</t>
        </is>
      </c>
      <c r="C37" s="5" t="n">
        <v>721203155</v>
      </c>
      <c r="D37" s="5" t="n">
        <v>588500680</v>
      </c>
    </row>
    <row r="38">
      <c r="A38" s="4" t="inlineStr">
        <is>
          <t>Accumulated Deficit</t>
        </is>
      </c>
      <c r="C38" s="5" t="n">
        <v>-545816267</v>
      </c>
      <c r="D38" s="5" t="n">
        <v>-469557324</v>
      </c>
    </row>
    <row r="39">
      <c r="A39" s="4" t="inlineStr">
        <is>
          <t>Accumulated Other Comprehensive Loss</t>
        </is>
      </c>
      <c r="C39" s="5" t="n">
        <v>-5393</v>
      </c>
      <c r="D39" s="5" t="n">
        <v>-5118</v>
      </c>
    </row>
    <row r="40">
      <c r="A40" s="4" t="inlineStr">
        <is>
          <t>Total Stockholders' Equity</t>
        </is>
      </c>
      <c r="C40" s="5" t="n">
        <v>175681817</v>
      </c>
      <c r="D40" s="5" t="n">
        <v>119196677</v>
      </c>
    </row>
    <row r="41">
      <c r="A41" s="4" t="inlineStr">
        <is>
          <t>Total Liabilities and Stockholders' Equity</t>
        </is>
      </c>
      <c r="C41" s="6" t="n">
        <v>205792963</v>
      </c>
      <c r="D41" s="6" t="n">
        <v>134201074</v>
      </c>
    </row>
    <row r="42"/>
    <row r="43">
      <c r="A43" s="4" t="inlineStr">
        <is>
          <t>[1]</t>
        </is>
      </c>
      <c r="B43" s="4" t="inlineStr">
        <is>
          <t>Represents accrued interest and legal fees.</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3. Disputed Trade Payable</t>
        </is>
      </c>
      <c r="B1" s="2" t="inlineStr">
        <is>
          <t>3 Months Ended</t>
        </is>
      </c>
    </row>
    <row r="2">
      <c r="B2" s="2" t="inlineStr">
        <is>
          <t>Mar. 31, 2021</t>
        </is>
      </c>
    </row>
    <row r="3">
      <c r="A3" s="3" t="inlineStr">
        <is>
          <t>Reload Warrants [Member]</t>
        </is>
      </c>
    </row>
    <row r="4">
      <c r="A4" s="4" t="inlineStr">
        <is>
          <t>Disputed Trade Payable</t>
        </is>
      </c>
      <c r="B4" s="4" t="inlineStr">
        <is>
          <t>Note 13: Disputed Trade Payable As part of the merger in 2013, the Company assumed
certain liabilities from a previous member of A Squared which has claimed certain liabilities totaling $925,000. The Company disputes
the basis for this liability. As of December 31, 2017, the Company believes that the statute of limitations applicable to the assertion
of any legal claim relating to the collection of these liabilities has expired and therefore believes this liability is not 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4. Payroll Protection Program Loan</t>
        </is>
      </c>
      <c r="B1" s="2" t="inlineStr">
        <is>
          <t>3 Months Ended</t>
        </is>
      </c>
    </row>
    <row r="2">
      <c r="B2" s="2" t="inlineStr">
        <is>
          <t>Mar. 31, 2021</t>
        </is>
      </c>
    </row>
    <row r="3">
      <c r="A3" s="3" t="inlineStr">
        <is>
          <t>Debt Disclosure [Abstract]</t>
        </is>
      </c>
    </row>
    <row r="4">
      <c r="A4" s="4" t="inlineStr">
        <is>
          <t>Payroll Protection Program Loan</t>
        </is>
      </c>
      <c r="B4" s="4" t="inlineStr">
        <is>
          <t>Note 14: Payroll Protection Program Loan On April 30, 2020, the Company received loan proceeds
in the amount of $366,267 under the Paycheck Protection Program (“PPP”) which was established as part of the Coronavirus Aid,
Relief and Economic Security (“CARES”) Act and is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Company repaid the loan, including interest of $3,452 on April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tockholders' Equity</t>
        </is>
      </c>
      <c r="B1" s="2" t="inlineStr">
        <is>
          <t>3 Months Ended</t>
        </is>
      </c>
    </row>
    <row r="2">
      <c r="B2" s="2" t="inlineStr">
        <is>
          <t>Mar. 31, 2021</t>
        </is>
      </c>
    </row>
    <row r="3">
      <c r="A3" s="3" t="inlineStr">
        <is>
          <t>Equity [Abstract]</t>
        </is>
      </c>
    </row>
    <row r="4">
      <c r="A4" s="4" t="inlineStr">
        <is>
          <t>Stockholders' Equity</t>
        </is>
      </c>
      <c r="B4" s="4" t="inlineStr">
        <is>
          <t>Note 15: Stockholders’ Equity Common Stock As of March 31, 2021, the total number of authorized
shares of common stock was 400,000,000. On March 22, 2020, the Company entered into a
Securities Purchase Agreement (the “Purchase Agreement”) with certain long standing investors (the “Investors”),
pursuant to which the Company agreed to issue and sell, in a registered direct offering by the Company directly to the Investors (the
“Registered Offering”), an aggregate of 4,000,000 shares Common Stock at an offering price of $0.2568 per share for gross
proceeds of approximately $1.0 million before deducting offering expenses. The Registered Offering closed on March 25, 2020. As of March 31, 2021, and December 31, 2020, there
were 300,321,658 and 258,438,514 shares of common stock outstanding, respectivel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March 31, 2021, and December 31, 2020, there
were 0 and 0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the “Certificate of Designations”)
with the Secretary of State of the State of Nevada. Each share of the Series A Convertible Preferred
Stock is convertible into shares of Common Stock,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November 20, 2019, we entered into a settlement
agreement and release (“Settlement Agreement”) with certain holders of our Series A Convertible Preferred Stock (each, a “Preferred
Holder” and collectively, the “Preferred Holders”) constituting 58% of the outstanding Series A Preferred Stock in connection
with a dispute that arose between the parties with respect to certain rights under the Certificate of Designations. Pursuant to the Settlement
Agreement, we agreed to adjust the conversion price of the Series A Convertible Preferred Stock to $0.21 and the parties agreed to terminate
and deem null and void that certain Securities Purchase Agreement, dated as of May 14, 2014, by and among the Preferred Holders and the
other parties signatories thereto, with respect to the Preferred Holders. The Preferred Holders, constituting the holders of at least
a majority of the outstanding Preferred Shares (the “Required Holders”), agreed and consented to an amendment and restatement
of the Certificate of Designations. The parties also agreed to customary releases and a covenant not to sue as further contained in the
Settlement Agreement. Accordingly, on November 21, 2019, we filed an Amended and Restated Certificate of Designation (the “Amended
and Restated Certificate”) for our Series A Convertible Preferred Stock. The amendments, among other things, had the effect of setting
the conversion price of the Series A Convertible Preferred Stock at $0.21. Between November 21, 2019 and December 10, 2019,
the Company issued 3,804,766 shares of the Common Stock in exchange for 798 shares of preferred Stock at a conversion price of $0.21 per
share. On January 9, 2020, the Company issued 3,171,428
shares of the Common Stock in exchange for 666 shares of preferred Stock at a conversion price of $0.21 per share. Between May 18 and June 24, 2020, the Company
issued 1,571,428 shares of Common Stock in exchange for 330 shares of Series A Convertible Preferred Stock at a conversion price of $0.21
per share. On November 17, 2020, the Company issued 476,190
shares of Common Stock in exchange for 100 shares of Series A Convertible Preferred Stock at a conversion price of $0.21 per share. On January 6, 2021, the Company issued 25,000
shares of the Company’s common stock valued at $1.40 per share for marketing services. On January 21, 2021,
the Company issued 136,986 shares of the Company’s common stock valued at $1.46 per share for marketing services. On February 1, 2021,
the Company issued 1,932,163 shares of the Company’s common stock valued at $1.78 per share as partial consideration for the ChizComm
acquisition. On February 4, 2021,
the Company issued 48,495 shares of the Company’s common stock valued at $1.81 per share as partial consideration for the ChizComm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16: Stock Options On
September 18, 2015, the Company adopted the Genius Brands International, Inc. 2015 Incentive Plan (the “2015 Plan”). The
total number of shares that can be issued under the 2015 Plan is 2,167,667 shares.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shares of Common Stock. During
the three months ended March 31, 2021, the Company granted options to purchase 520,000 shares of common stock to employees and granted
to each of the members of the Board of Directors 20,000 options to purchase shares of the Company’s Common Stock with an option
price of $3.06 per share. The options vest on January 27, 2022 and have a five-year term. The fair value of these options was determined
to be $1,801,800 using the Black-Scholes option pricing model based on the following assumptions:
Exercise Price $3.06
Dividend Yield 0%
Volatility 143%
Risk-free interest rate 0.41%
Expected life of options 5.0 years The
following table summarizes the changes in the Company’s stock option plan during the three months ended March 31, 2021:
Options Exercise Weighted Weighted Aggregate
Balance at December
31, 2020 9,116,176 $ 1.39
- 10.00 9.37
years $ 1.69 –
Options Granted 660,000 $ 3.06 4.83
years $ 3.06 –
Options Exercised – $ – – $ – –
Options Cancelled 45,000 $ 2.61 4.24
years $ 2.61 –
Options
Expired – $ – – $ – –
Balance
at March 31, 2021 9,731,176 $ 1.39
- 10.00 8.86
years $ 1.78 –
Exercisable December 31, 2020 6,449,452 $ 1.39
- 9.00 6.25
years $ 7.67 –
Exercisable March 31, 2021 6,434,452 $ 1.39
- 3.17 9.43
years $ 1.44 – During
the three months ended March 31, 2021, and March 31, 2020, the Company recognized $1,158,624 and $23,814, respectively in share-based
compensation expense. The unvested share-based compensation as of March 31, 2021 was $4,510,315, which will be recognized through the
fourth quarter of 2023 assuming the underlying grants are not cancelled or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7. Restricted Stock Units</t>
        </is>
      </c>
      <c r="B1" s="2" t="inlineStr">
        <is>
          <t>3 Months Ended</t>
        </is>
      </c>
    </row>
    <row r="2">
      <c r="B2" s="2" t="inlineStr">
        <is>
          <t>Mar. 31, 2021</t>
        </is>
      </c>
    </row>
    <row r="3">
      <c r="A3" s="3" t="inlineStr">
        <is>
          <t>Restricted Stock Units</t>
        </is>
      </c>
    </row>
    <row r="4">
      <c r="A4" s="4" t="inlineStr">
        <is>
          <t>Restricted Stock Units</t>
        </is>
      </c>
      <c r="B4" s="4" t="inlineStr">
        <is>
          <t>Note
17: Restricted Stock Units On
December 7, 2020, the Company granted 9,075,000 shares of Restricted Stock Units (RSU’s) with a fair market value of $12,614,250
to certain employees and officers. On
February 1, 2021, the Company issued 53,763 shares of Restricted Stock Units (RSU’s) with a fair market value of $82,594. The
following table summarizes the Company’s restricted stock issuance during the three months ended December 31, 2020:
RSUs Exercise
Weighted Weighted Aggregate
Balance at December
31, 2020 9,075,000 $ 1.39 4.94
years $ 1.39 –
RSUs Granted 53,763 $ 1.38 4.84
years $ 1.38 –
RSUs Exercised – $ – – $ – –
RSUs Cancelled – $ – – $ – –
RSUs
Expired – $ – – $ – –
Balance
at March 31, 2021 9,128,763 $ 1.38
- 1.39 4.69
years $ 1.39 –
Exercisable December 31, 2019 – $ – – $ – –
Exercisable March 31, 2021 – $ – – $ – – During
the quarter ended March 31, 2021, the Company recognized $1,414,524 in share-based compensation expense. The unvested share-based compensation
as of March 31, 2021 is $8,734,200 which will be recognized through the fourth quarter of 2024 assuming the underlying grants are not
cancelled or forfe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18: Warrants The
Company has warrants outstanding to purchase up to 45,511,965 and 45,511,965 shares as of March 31, 2021 and December 31, 2020, respectively.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Amended Exercise Price”). The Company received approximately $170,000 from the exercise of the Original Warrants. The
placement agent received warrants to purchase 50,000 shares at an exercise price of $0.34 per share. Pursuant
to the SPA described in Note 11, the Company issued to the note holders warrants to purchase 65,476,191 shares of Common Stock, exercisable
for a period of five years at an initial exercise price of $0.26 per share. The
placement agent received warrants to purchase 6,547,619 shares at an exercise price of $0.26 per share. The fair values of derivative
warrants attached to 2020 Convertible Notes and Notes conversion option were determined based on Level 3 inputs, using the Black-Scholes-Merton
model with standard valuation inputs. The valuation inputs at March 17, 2020 included expected volatility of 88.98%, and annual interest
rate of 0.66%.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1.55 per share (the “Exercise”). The Company received approximately $61.6
million in gross proceeds. The Special Equities Group, a division of Bradley Woods &amp; Co. Ltd., acted as warrant solicitation agent
and received a cash fee of approximately $4.3 million. In consideration for the exercise of the Existing Warrants for cash, the exercising
holders will receive new unregistered warrants to purchase up to an aggregate of 39,740,500 shares of common stock (the “New Warrants”)
at an exercise price of $2.37 per share and with an exercise period of five years from the initial issuance date. Pursuant to the Letter
Agreements, the New Warrants are substantially in the form of the Existing Warrants (except for customary legends and other language typical
for an unregistered warrant, including the ability for the holder of the New Warrant to make a cashless exercise if no resale registration
statement covering the common stock underlying the New Warrants is effective after six months), will be exercisable immediately, and will
have a term of exercise of five years, The Company registered the New Warrants. The valuation inputs at January 28, 2021 included expected
volatility of 143.85%, and annual interest rate of 0.42%. The fair value of these warrants was determined to be $69,138,527 using the
Black-Scholes option pricing model, which was recorded as a warrant incentive expense and included in the calculation of the Net Loss
per Common Share, based on the following assumptions:
Exercise Price $2.37
Dividend Yield 0%
Volatility 144%
Risk-free interest rate 0.42%
Expected life of options 5.0 years The
following table summarizes the changes in the Company’s outstanding warrants during the three months ended March 31, 2021:
Warrants Exercise
Prices Weighted Weighted
Balance at December
31, 2020 45,511,965 $ 0.21
- 5.30 5.19
years $ 1.55
Warrants
Granted 39,740,500 $ 2.37 4.83
years $ 2.37
Warrants
Exercised 39,740,500 $ 1.55 4.76
years $ 1.55
Warrants
Expired – $ – – $ –
Balance
at March 31, 2021 45,511,965 $ 0.21
- 5.30 5.16
years $ 2.27
Exercisable December 31, 2019 7,176,620 $ 0.76
- 6.00 3.77
years $ 2.52
Exercisable December 31, 2020 42,227,793 $ 0.21
- 5.30 4.74
years $ 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Income Taxes</t>
        </is>
      </c>
      <c r="B1" s="2" t="inlineStr">
        <is>
          <t>3 Months Ended</t>
        </is>
      </c>
    </row>
    <row r="2">
      <c r="B2" s="2" t="inlineStr">
        <is>
          <t>Mar. 31, 2021</t>
        </is>
      </c>
    </row>
    <row r="3">
      <c r="A3" s="3" t="inlineStr">
        <is>
          <t>Income Tax Disclosure [Abstract]</t>
        </is>
      </c>
    </row>
    <row r="4">
      <c r="A4" s="4" t="inlineStr">
        <is>
          <t>Income Taxes</t>
        </is>
      </c>
      <c r="B4" s="4" t="inlineStr">
        <is>
          <t>Note 19: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March 31, 2021, and December
31, 2020, the Company had no accrued interest or penalties related to uncertain tax positions. The Company files income tax returns in the U.S.
federal jurisdiction and in the state of California and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and ChizComm Canada file separate stand-alone tax returns in
each jurisdiction in which they operate. ChizComm Canada is a corporation operating in Canada and is subject to Canadian income taxes
on its stand-alone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0. 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 xml:space="preserve">Note 20: Commitment and Contingenci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March 31, 2021, weighted-average lease term
for operating leases equals to 74.70 months. Weighted-average discount rate equals to 9.86%. On February 6, 2018, the Company entered into
an operating lease for 6,969 square feet of general office space at 131 South Rodeo Drive, Suite 250, Beverly Hills, CA 90212 pursuant
to a 91-month lease that commenced on May 25, 2018. We pay rent of $364,130 annually, subject to annual escalations of 3.5%. Effective January 21, 2019, the Company entered
into a sublease for the 6,969 square feet of general office space located at 131 South Rodeo Drive, Suite 250, Beverly Hills, CA 90212
pursuant to an 83-month sublease that commenced on February 4, 2019. The subtenant will pay us rent of $422,321 annually, subject to annual
escalations of 3.5%. On January 30, 2019, we entered into an operating
lease for 5,838 square feet of general office space at 190 N. Canon Drive, Suite 400, Beverly Hills, CA 90210 pursuant to a 96-month lease
that commenced on August 1, 2019. We will pay rent of $392,316 annually, subject to annual escalations of 3.5%. On February 1, 2021,
as part of the Acquisition, the Company assumed an operating lease that entered into on May 19, 2019 for 6845 square feet of general office
space located at 245 Fairview Mall Drive, Suites 202 and 301, Toronto, Ontario M2J 4T1 pursuant to a 84 month lease which commenced on
October 1, 2019. We pay rent of $95,830 annually, subject to annual escalations 5% to 7%. On February 1, 2021, as part of the Acquisition,
the Company assumed an operating lease that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 89 month lease which is expected to commence on August 1, 2021. We will pay $114,360 annually subject to annual escalations of 2.5%. In addition, the Company has contractual commitments
for employment agreements of certain employees. Rental expenses incurred for operating leases
during the three months ended March 31, 2021 and March 31, 2020 were $112,343 and $207,839, respectively. During the three months ended
March 31, 2021 and March 31, 2020, we received sub-lease income of $0 and $121,070, respectively. The following is a schedule of future minimum contractual obligations
as of March 31, 2021, under the Company’s operating leases and employment agreements:
2021 2022 2023 2024 2025 Thereafter Total
Operating Leases $ 368,440 $ 571,782 $ 555,038 $ 577,065 $ 595,729 $ 895,930 $ 3,563,984
Employment Contracts 1,688,131 1,915,183 1,554,107 1,105,566 506,583 – 6,769,570
Consulting Contracts 300,000 187,500 – – – – 487,500
$ 2,356,571 $ 2,674,465 $ 2,109,145 $ 1,682,631 $ 1,102,312 $ 895,930 $ 10,821,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1.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21: Related Party Transactions Pursuant to his employment agreements dated November
16, 2018 and November 16, 2020, Mr. Heyward is entitled to an Executive Producer fee of $12,400 per half hour episode for each episode
he provides services as an executive producer. The first identified series under this employment agreement is Rainbow Rangers. Rainbow Rangers Season 2. On July 21, 2020,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March 11, 2020, Mr. Heyward purchased $1,000,000
of the 2020 Convertible Notes with an original discount of $250,000. On June 19, 2020, Mr. Heyward received 5,658,474
shares of Common Stock upon the cashless exercise of 6,119,048 warrants. On June 23 , On December 7, 2020, Mr. Heyward’s was granted
7,500,000 Restricted Stock Units vest 1,875,000 on each of the next four anniversary dates. Mr. Heyward was also granted 7,500,000 Performance
Based Restricted Stock Units that, if awarded, vest 1,875,000 on each of the next four anniversary dates. On December 7, 2020, Mr. Heyward’s was granted
5,000,000 options to purchase shares of the Company’s Common Stock at $1.39 per share. The options vest on the grant date. During the year ended December 31, 2020, Mr. Heyward
was paid a bonus of $73,528, $11,370 in interest on the Senior Convertible Notes and $3,000 in board fees for his attendance at the unscheduled
board meetings. During the year ended December 31, 2020, the Company
paid $380,989 for security at Mr. Heyward’s residence. As of March 31, 2021, Mr. Heyward is owed $1,349
for reimbursable expenses which are included in the Due To Related Parties line item on our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22: Segment Reporting The Company has determined that it operates in
two operating segments, the production and distribution of children’s content and provides media and advertising services. The following table presents sales and earnings
within our two operating segments.
Content Production &amp; Distribution Media &amp; Advertising Services Total
Total Revenue $ 310,875 $ 753,388 $ 1,064,263
% of segment revenue 29% 71% 100%
Total Assets $ 198,387,023 $ 7,405,940 $ 205,792,963
% of segment assets 96% 4%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1097</v>
      </c>
    </row>
    <row r="6">
      <c r="A6" s="4" t="inlineStr">
        <is>
          <t>Preferred stock shares outstanding</t>
        </is>
      </c>
      <c r="B6" s="5" t="n">
        <v>0</v>
      </c>
      <c r="C6" s="5" t="n">
        <v>1097</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300321658</v>
      </c>
      <c r="C9" s="5" t="n">
        <v>258438514</v>
      </c>
    </row>
    <row r="10">
      <c r="A10" s="4" t="inlineStr">
        <is>
          <t>Common Stock, shares outstanding</t>
        </is>
      </c>
      <c r="B10" s="5" t="n">
        <v>300321658</v>
      </c>
      <c r="C10" s="5" t="n">
        <v>258438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3. Subsequent Events</t>
        </is>
      </c>
      <c r="B1" s="2" t="inlineStr">
        <is>
          <t>3 Months Ended</t>
        </is>
      </c>
    </row>
    <row r="2">
      <c r="B2" s="2" t="inlineStr">
        <is>
          <t>Mar. 31, 2021</t>
        </is>
      </c>
    </row>
    <row r="3">
      <c r="A3" s="3" t="inlineStr">
        <is>
          <t>Subsequent Events [Abstract]</t>
        </is>
      </c>
    </row>
    <row r="4">
      <c r="A4" s="4" t="inlineStr">
        <is>
          <t>Subsequent Events</t>
        </is>
      </c>
      <c r="B4" s="4" t="inlineStr">
        <is>
          <t>Note 23: Subsequent Events Pursuant to FASB ASC 855, management has evaluated
all events and transactions that occurred from March 31, 2021 through the date of issuance of these financial statements. During this
period, we did not have any significant subsequent events, except as disclosed below: On April 7, 2021, the Company finalized a Mutual Termination Agreement
with Mattel, Inc., with regard to its Rainbow Rangers property. The agreement allows the Company to contract with other companies for
the design, manufacturing of Rainbow Rangers toys. April 14, 2021, Mr. Heyward was paid a bonus
of $64,718. On April 28, 2021, the Company repaid the Payroll
Protection Program loan, including interest which totaled $369,779. On May 14, 2021, the Company issued 469,677 shares
of the Company’s common stock valued at $1.55 per share for production services. Coronavirus (COVID-19) With respect to the ongoing and evolving coronavirus
(“COVID-19”) outbreak, which was designated as a pandemic by the World Health Organization on March 11, 2020, COVID-19 has
caused substantial disruption in international and U.S. economies and markets. COVID-19 has had an adverse impact on the entertainment
industry and, if repercussions of COVID-19 are prolonged, could have a significant adverse impact on our business, which could be material.
The majority of the Company’s employees have been working remotely from home, with only a few individuals monitoring the office
as needed. A return-to-work plan for the Company is under development and is expected to be implemented, on a phased in basis, commencing
in June of 2021. We have not experienced any disruption in our supply chain, nor have we experienced any negative impact from our animation
production partners. With regard to content distribution, we have observed demand increases for streaming entertainment services in 2020.
If there is a resurgence and the COVID-19 outbreak is prolonged, we may see a negative impact on our revenues. The Company’s management cannot at this
point estimate the impact of COVID-19 on its business and no provision for COVID-19 is reflected in the accompanying financial statements.
We will continue to actively monitor the situation and may take further actions that alter our business operations as may be required
by federal, state, local or foreign authorities, or that we determine are in the best interests of our employees, customers, partners
and stockholders. To date, we believe that COVID-19 has not caused a material negative impact on our business, including the effects on
our customers, suppliers or vendors, or on our financial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2021 and 2020 condensed consolidated
financial statements have been prepared in accordance with accounting principles generally accepted in the United States of America.</t>
        </is>
      </c>
    </row>
    <row r="5">
      <c r="A5" s="4" t="inlineStr">
        <is>
          <t>Principles of Consolidation</t>
        </is>
      </c>
      <c r="B5" s="4" t="inlineStr">
        <is>
          <t>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and
ChizComm Ltd.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t>
        </is>
      </c>
    </row>
    <row r="6">
      <c r="A6" s="4" t="inlineStr">
        <is>
          <t>Use of Estimates</t>
        </is>
      </c>
      <c r="B6" s="4" t="inlineStr">
        <is>
          <t>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7">
      <c r="A7" s="4" t="inlineStr">
        <is>
          <t>Cash, Cash Equivalents</t>
        </is>
      </c>
      <c r="B7" s="4" t="inlineStr">
        <is>
          <t>Cash and Cash Equivalents The Company considers all highly liquid debt instruments
with initial maturities of three months or less to be cash equivalents. As of March 31, 2021, and December 31, 2020, the Company had Cash
and Cash Equivalents of $143,612,749 and $100,456,324, respectively.</t>
        </is>
      </c>
    </row>
    <row r="8">
      <c r="A8" s="4" t="inlineStr">
        <is>
          <t>Allowance for Doubtful Accounts</t>
        </is>
      </c>
      <c r="B8" s="4" t="inlineStr">
        <is>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7,087 for March 31, 2021 and $43,676 as of December
31, 2020.</t>
        </is>
      </c>
    </row>
    <row r="9">
      <c r="A9" s="4" t="inlineStr">
        <is>
          <t>Property and Equipment</t>
        </is>
      </c>
      <c r="B9" s="4" t="inlineStr">
        <is>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is>
      </c>
    </row>
    <row r="10">
      <c r="A10" s="4" t="inlineStr">
        <is>
          <t>Right of Use Leased Assets</t>
        </is>
      </c>
      <c r="B10" s="4" t="inlineStr">
        <is>
          <t>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February 1, 2021,
as a result of the ChizComm acquisition, management recorded lease liability of $380,050, right-of-use asset of $380,050.</t>
        </is>
      </c>
    </row>
    <row r="11">
      <c r="A11" s="4" t="inlineStr">
        <is>
          <t>Goodwill and Intangible Assets</t>
        </is>
      </c>
      <c r="B11" s="4" t="inlineStr">
        <is>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is>
      </c>
    </row>
    <row r="12">
      <c r="A12" s="4" t="inlineStr">
        <is>
          <t>Debt and Attached Equity-Linked Instruments</t>
        </is>
      </c>
      <c r="B12"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is>
      </c>
    </row>
    <row r="13">
      <c r="A13" s="4" t="inlineStr">
        <is>
          <t>Film and Television Costs</t>
        </is>
      </c>
      <c r="B13" s="4" t="inlineStr">
        <is>
          <t>Film and Television Costs We capitalize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We expense all capitalized costs that exceed the initial market firm commitment revenue in the period of delivery of the episodes. We capitalize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We evaluate its capitalized production costs annually and limits recorded amounts by their ability to recover
such costs through expected future sales. Additionally, for both episodic series and films,
from time to time, we develop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is>
      </c>
    </row>
    <row r="14">
      <c r="A14" s="4" t="inlineStr">
        <is>
          <t>Revenue Recognition</t>
        </is>
      </c>
      <c r="B14" s="4" t="inlineStr">
        <is>
          <t>Revenue
Recognition The
Company accounts for revenue according to standard ASC 606 (Topic 606).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in the month that the services are performed. The
Company also purchases advertising for clients on linear and across digital and streaming platforms and receives a commission on these
purchases. Advertising commissions are recognized as revenue in the month the advertising is displayed. The
Company recognizes revenue related to product sales when we complete our performance obligation, which is when the goods are transferred
to the buyer.</t>
        </is>
      </c>
    </row>
    <row r="15">
      <c r="A15" s="4" t="inlineStr">
        <is>
          <t>Direct Operating Costs</t>
        </is>
      </c>
      <c r="B15" s="4" t="inlineStr">
        <is>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is>
      </c>
    </row>
    <row r="16">
      <c r="A16" s="4" t="inlineStr">
        <is>
          <t>Share-Based Compensation</t>
        </is>
      </c>
      <c r="B16" s="4" t="inlineStr">
        <is>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the 2015 and 2020 Plans upon employees’ exercise of their stock options.</t>
        </is>
      </c>
    </row>
    <row r="17">
      <c r="A17" s="4" t="inlineStr">
        <is>
          <t>Earnings Per Share</t>
        </is>
      </c>
      <c r="B17" s="4" t="inlineStr">
        <is>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is>
      </c>
    </row>
    <row r="18">
      <c r="A18" s="4" t="inlineStr">
        <is>
          <t>Income Taxes</t>
        </is>
      </c>
      <c r="B18" s="4" t="inlineStr">
        <is>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is>
      </c>
    </row>
    <row r="19">
      <c r="A19" s="4" t="inlineStr">
        <is>
          <t>Concentration of Risk</t>
        </is>
      </c>
      <c r="B19" s="4" t="inlineStr">
        <is>
          <t xml:space="preserve">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20, the Company had six accounts with an uninsured balance of $142,111,746. For the three months ended March 31, 2021, the
Company had one customer whose total revenue each exceeded 10% of the total consolidated revenue. That customer was responsible for 11%
to total revenue. The Company had four customers whose accounts receivable exceeded 10% of total accounts receivable. Those customers
accounted for 69% of accounts receivable. For the three months ended March 31, 2020, the Company had two customers whose total revenue
exceeded 10% of the total consolidated revenue. These customers accounted for 22% of total revenue and two other customers represented
92% of accounts receivable. </t>
        </is>
      </c>
    </row>
    <row r="20">
      <c r="A20" s="4" t="inlineStr">
        <is>
          <t>Fair value of financial instruments</t>
        </is>
      </c>
      <c r="B20" s="4" t="inlineStr">
        <is>
          <t>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1">
      <c r="A21" s="4" t="inlineStr">
        <is>
          <t>Recent Accounting Pronouncements</t>
        </is>
      </c>
      <c r="B21" s="4" t="inlineStr">
        <is>
          <t>Recent Accounting Pronouncement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have prospectively
adopted ASU No. 2020-06. The impact to our consolidated financial position, results of operations and cash flows were not material. Various other accounting pronouncements have been
recently issued, most of which represented technical corrections to the accounting literature or were applicable to specific industries
and are not expected to have a material effect on our consolidated financial position, results of operations, or cash flows.</t>
        </is>
      </c>
    </row>
    <row r="22">
      <c r="A22" s="4" t="inlineStr">
        <is>
          <t>Business Combinations</t>
        </is>
      </c>
      <c r="B22" s="4" t="inlineStr">
        <is>
          <t>Business Combinations We allocate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we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We
estimate the fair value based upon assumptions we believe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t>
        </is>
      </c>
    </row>
    <row r="23">
      <c r="A23" s="4" t="inlineStr">
        <is>
          <t>Foreign Currency Translation</t>
        </is>
      </c>
      <c r="B23" s="4" t="inlineStr">
        <is>
          <t>Foreign Currency Translation The Company considers the
U.S. dollar to be its functional currency for its United States based operations. The Company considers the Canadian dollar to be its
functional currency for its Canada based operation.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3. Acquisition of ChizComm Entities (Tables)</t>
        </is>
      </c>
      <c r="B1" s="2" t="inlineStr">
        <is>
          <t>3 Months Ended</t>
        </is>
      </c>
    </row>
    <row r="2">
      <c r="B2" s="2" t="inlineStr">
        <is>
          <t>Mar. 31, 2021</t>
        </is>
      </c>
    </row>
    <row r="3">
      <c r="A3" s="3" t="inlineStr">
        <is>
          <t>Business Combination and Asset Acquisition [Abstract]</t>
        </is>
      </c>
    </row>
    <row r="4">
      <c r="A4" s="4" t="inlineStr">
        <is>
          <t>Total purchase consideration</t>
        </is>
      </c>
      <c r="B4" s="4" t="inlineStr">
        <is>
          <t xml:space="preserve">The
following table summarizes the fair value of the purchase price consideration paid to acquire ChizComm:
Amount
Cash
consideration at closing $ 8,500,000
Equity consideration
at closing 3,527,027
Fair value
of Earn-Out shares 7,210,000
Total $ 19,237,027 </t>
        </is>
      </c>
    </row>
    <row r="5">
      <c r="A5" s="4" t="inlineStr">
        <is>
          <t>Assets acquired and liabilities assumed</t>
        </is>
      </c>
      <c r="B5" s="4" t="inlineStr">
        <is>
          <t xml:space="preserve">The preliminary purchase price allocation was
based upon an estimate of the fair value of the assets acquired and the liabilities assumed by the Company in connection with the acquisition
of ChizComm, as follows:
Cash $ 711,123
Accounts Receivable 6,150,919
Prepaids Expenses 56,594
Lease Deposits 12,390
Fixed assets 147,689
Trade Name 3,430,000
Customer Relationships 6,140,000
Non-Compete Agreements 60,000
Goodwill 9,607,027
Accounts Payable and Accrued Expenses (7,006,350 )
Payroll Tax Liability (72,365 )
Total Consideration $ 19,237,027 </t>
        </is>
      </c>
    </row>
    <row r="6">
      <c r="A6" s="4" t="inlineStr">
        <is>
          <t>Supplemental Pro Forma Information</t>
        </is>
      </c>
      <c r="B6" s="4" t="inlineStr">
        <is>
          <t xml:space="preserve">Supplemental
proforma information as follows:
Three
Months Ended
March
31, 2021 March
31, 2020
Total
Revenues 2,416,563 5,669,748
Net Loss
Applicable to Common Shareholders (76,885,359 ) (7,681,019 )
Net
Loss per Common Share (Basic and Diluted) $ (0.27 ) $ (0.30 )
Weighted
Average Shares Outstanding (Basic and Diluted) 287,217,911 25,466,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The
Company has property and equipment as follows as of March 31, 2021 and December 31, 2020:
March
31, 2021 December
31, 2020
Furniture
and Equipment $ 19,419 $ 19,419
Computer
Equipment 325,285 168,122
Leasehold
Improvements 14,182 14,182
Software 75,652 68,152
Property
and Equipment, Gross 434,538 269,875
Less
Accumulated Depreciation (188,611 ) (174,047 )
Property
and Equipment, Net $ 245,927 $ 95,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ight of Use Leased Asset (Tables)</t>
        </is>
      </c>
      <c r="B1" s="2" t="inlineStr">
        <is>
          <t>3 Months Ended</t>
        </is>
      </c>
    </row>
    <row r="2">
      <c r="B2" s="2" t="inlineStr">
        <is>
          <t>Mar. 31, 2021</t>
        </is>
      </c>
    </row>
    <row r="3">
      <c r="A3" s="3" t="inlineStr">
        <is>
          <t>Leases [Abstract]</t>
        </is>
      </c>
    </row>
    <row r="4">
      <c r="A4" s="4" t="inlineStr">
        <is>
          <t>Schedule of right of use asset</t>
        </is>
      </c>
      <c r="B4" s="4" t="inlineStr">
        <is>
          <t xml:space="preserve">Right
of use asset consisted of the following as of March 31, 2021 and December 31, 2020:
March
31, 2021 December
31, 2020
Office
Lease Asset $ 2,692,037 $ 2,245,093
Printer
Lease Asset 12,374 12,374
Right
of Use Asset, Gross 2,704,411 2,257,467
Office Lease
Accumulated Amortization (320,485 ) (274,980 )
Printer
Lease Accumulated Amortization (10,855 ) (10,123 )
Right
of Use Asset, Net $ 2,373,071 $ 1,972,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Film and Television Costs, Net (Tables)</t>
        </is>
      </c>
      <c r="B1" s="2" t="inlineStr">
        <is>
          <t>3 Months Ended</t>
        </is>
      </c>
    </row>
    <row r="2">
      <c r="B2" s="2" t="inlineStr">
        <is>
          <t>Mar. 31, 2021</t>
        </is>
      </c>
    </row>
    <row r="3">
      <c r="A3" s="3" t="inlineStr">
        <is>
          <t>Film, Capitalized Cost [Abstract]</t>
        </is>
      </c>
    </row>
    <row r="4">
      <c r="A4" s="4" t="inlineStr">
        <is>
          <t>Schedule of film and television costs activity</t>
        </is>
      </c>
      <c r="B4" s="4" t="inlineStr">
        <is>
          <t xml:space="preserve">The
following table highlights the activity in Film and Television Costs of March 31, 2021, and December 31, 2020:
Total
Film and Television
Costs, Net as of December 31, 2019 $ 9,906,885
Additions
to Film and Television Costs 2,901,207
Film
Amortization Expense (979,598 )
Film and Television Costs,
Net as of December 31, 2020 11,828,494
Additions
to Film and Television Costs 1,396,180
Film
Amortization Expense (117,947 )
Film
and Television Costs, Net as of March 31, 2021 $ 13,106,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7. 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presents details of our goodwill balance:
Total
Goodwill as of
December 31, 2020 $ 10,365,806
Acquisition
of ChizComm Entities 9,607,027
Goodwill
as of March 31, 2021 $ 19,972,833 </t>
        </is>
      </c>
    </row>
    <row r="5">
      <c r="A5" s="4" t="inlineStr">
        <is>
          <t>Schedule of Intangible Asset</t>
        </is>
      </c>
      <c r="B5" s="4" t="inlineStr">
        <is>
          <t xml:space="preserve">The Company had the following intangible assets
as of March 31, 2021, and December 31, 2020:
March 31, 2021 December 31, 2020
Trademarks (a) $ 129,831 $ 129,831
Trade Name (b) 3,430,000 –
Customer Relations (c) 6,140,000 –
Non-Compete (d) 60,000 –
Other Intangible Assets (a) 299,028 299,028
Intangible Assets, Gross 10,058,859 428,859
Less Accumulated Amortization (e) (491,687 ) (400,165 )
Intangible Assets, Net $ 9,567,172 $ 28,694
(a) Pursuant to FASB ASC 350-30-35, the Company reviews these intangible assets periodically to determine
if the value should be retired or impaired due to recent events.
(b) Amount represents fair value of the ChizComm and ChizComm Beacon Media trade names which have determined
to have an indefinite useful life.
(c) Amount represents fair value of the ChizComm and ChizComm Beacon Media customer relationships with a useful
life of 12 years. Amortization expense for the three months ended March 31, 2021 was $85,333.
(d) Amount represents fair value of the Non-compete agreements as part of the ChizComm acquisition. The non-compete
agreements have a useful life of 3 years. Amortization expense for the three months ended March 31, 2021 was $3,333.
(e) During the three months ended March 31, 2021 and March 31, 2020, the Company recognized, $2,855 and $10,791,
respectively, in amortization expense related to the Trademarks, Product Masters, and Other Intangible Assets. </t>
        </is>
      </c>
    </row>
    <row r="6">
      <c r="A6" s="4" t="inlineStr">
        <is>
          <t>Schedule of expected future ingtangible asset amortization</t>
        </is>
      </c>
      <c r="B6" s="4" t="inlineStr">
        <is>
          <t xml:space="preserve">Expected future intangible asset amortization as of March 31, 2021
is as follows:
Fiscal Year:
2021 $ 407,391
2022 542,528
2023 538,187
2024 514,400
Thereafter 4,134,666
Total $ 6,137,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9. Accrued Expenses, Salaries and Wages - Current  (Tables)</t>
        </is>
      </c>
      <c r="B1" s="2" t="inlineStr">
        <is>
          <t>3 Months Ended</t>
        </is>
      </c>
    </row>
    <row r="2">
      <c r="B2" s="2" t="inlineStr">
        <is>
          <t>Mar. 31, 2021</t>
        </is>
      </c>
    </row>
    <row r="3">
      <c r="A3" s="3" t="inlineStr">
        <is>
          <t>Payables and Accruals [Abstract]</t>
        </is>
      </c>
    </row>
    <row r="4">
      <c r="A4" s="4" t="inlineStr">
        <is>
          <t>Schedule of other accrued liabilities</t>
        </is>
      </c>
      <c r="B4" s="4" t="inlineStr">
        <is>
          <t xml:space="preserve">As
of March 31, 2021, and December 31, 2020, the Company has the following current accrued liabilities:
March
31, 2021 December
31, 2020
Other
Accrued Expenses (a) $ 112,919 $ 408,459
Accrued
Salaries and Wages (b) 562,705 428,922
Total
Accrued Liabilities – Current $ 675,624 $ 837,381
(a) Represents accrued
interest and legal fees.
(b) Represents accrued
salaries and wages and accrued vacation payable to employees as of March 31, 2021 and the year ended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6. Stock Options (Tables)</t>
        </is>
      </c>
      <c r="B1" s="2" t="inlineStr">
        <is>
          <t>3 Months Ended</t>
        </is>
      </c>
    </row>
    <row r="2">
      <c r="B2" s="2" t="inlineStr">
        <is>
          <t>Mar. 31, 2021</t>
        </is>
      </c>
    </row>
    <row r="3">
      <c r="A3" s="4" t="inlineStr">
        <is>
          <t>Schedule of stock option activity</t>
        </is>
      </c>
      <c r="B3" s="4" t="inlineStr">
        <is>
          <t xml:space="preserve">The
following table summarizes the changes in the Company’s stock option plan during the three months ended March 31, 2021:
Options Exercise Weighted Weighted Aggregate
Balance at December
31, 2020 9,116,176 $ 1.39
- 10.00 9.37
years $ 1.69 –
Options Granted 660,000 $ 3.06 4.83
years $ 3.06 –
Options Exercised – $ – – $ – –
Options Cancelled 45,000 $ 2.61 4.24
years $ 2.61 –
Options
Expired – $ – – $ – –
Balance
at March 31, 2021 9,731,176 $ 1.39
- 10.00 8.86
years $ 1.78 –
Exercisable December 31, 2020 6,449,452 $ 1.39
- 9.00 6.25
years $ 7.67 –
Exercisable March 31, 2021 6,434,452 $ 1.39
- 3.17 9.43
years $ 1.44 – </t>
        </is>
      </c>
    </row>
    <row r="4">
      <c r="A4" s="4" t="inlineStr">
        <is>
          <t>Stock Options [member]</t>
        </is>
      </c>
    </row>
    <row r="5">
      <c r="A5" s="4" t="inlineStr">
        <is>
          <t>Schedule of assumptions used</t>
        </is>
      </c>
      <c r="B5" s="4" t="inlineStr">
        <is>
          <t>The
fair value of these options was determined to be $1,801,800 using the Black-Scholes option pricing model based on the following assumptions:
Exercise Price $3.06
Dividend Yield 0%
Volatility 143%
Risk-free interest rate 0.41%
Expected life of options 5.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7. Restricted Stock Units (Tables)</t>
        </is>
      </c>
      <c r="B1" s="2" t="inlineStr">
        <is>
          <t>3 Months Ended</t>
        </is>
      </c>
    </row>
    <row r="2">
      <c r="B2" s="2" t="inlineStr">
        <is>
          <t>Mar. 31, 2021</t>
        </is>
      </c>
    </row>
    <row r="3">
      <c r="A3" s="3" t="inlineStr">
        <is>
          <t>Restricted Stock Units</t>
        </is>
      </c>
    </row>
    <row r="4">
      <c r="A4" s="4" t="inlineStr">
        <is>
          <t>Schedule of restricted stock units</t>
        </is>
      </c>
      <c r="B4" s="4" t="inlineStr">
        <is>
          <t xml:space="preserve">The
following table summarizes the Company’s restricted stock issuance during the three months ended December 31, 2020:
RSUs Exercise
Weighted Weighted Aggregate
Balance at December
31, 2020 9,075,000 $ 1.39 4.94
years $ 1.39 –
RSUs Granted 53,763 $ 1.38 4.84
years $ 1.38 –
RSUs Exercised – $ – – $ – –
RSUs Cancelled – $ – – $ – –
RSUs
Expired – $ – – $ – –
Balance
at March 31, 2021 9,128,763 $ 1.38
- 1.39 4.69
years $ 1.39 –
Exercisable December 31, 2019 – $ – – $ – –
Exercisable March 31, 2021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1064263</v>
      </c>
      <c r="C4" s="6" t="n">
        <v>334739</v>
      </c>
    </row>
    <row r="5">
      <c r="A5" s="3" t="inlineStr">
        <is>
          <t>Operating Expenses:</t>
        </is>
      </c>
    </row>
    <row r="6">
      <c r="A6" s="4" t="inlineStr">
        <is>
          <t>Marketing and Sales</t>
        </is>
      </c>
      <c r="B6" s="5" t="n">
        <v>601828</v>
      </c>
      <c r="C6" s="5" t="n">
        <v>112700</v>
      </c>
    </row>
    <row r="7">
      <c r="A7" s="4" t="inlineStr">
        <is>
          <t>Direct Operating Costs</t>
        </is>
      </c>
      <c r="B7" s="5" t="n">
        <v>248466</v>
      </c>
      <c r="C7" s="5" t="n">
        <v>227506</v>
      </c>
    </row>
    <row r="8">
      <c r="A8" s="4" t="inlineStr">
        <is>
          <t>General and Administrative</t>
        </is>
      </c>
      <c r="B8" s="5" t="n">
        <v>6933828</v>
      </c>
      <c r="C8" s="5" t="n">
        <v>1762583</v>
      </c>
    </row>
    <row r="9">
      <c r="A9" s="4" t="inlineStr">
        <is>
          <t>Total Operating Expenses</t>
        </is>
      </c>
      <c r="B9" s="5" t="n">
        <v>7784122</v>
      </c>
      <c r="C9" s="5" t="n">
        <v>2102789</v>
      </c>
    </row>
    <row r="10">
      <c r="A10" s="4" t="inlineStr">
        <is>
          <t>Loss from Operations</t>
        </is>
      </c>
      <c r="B10" s="5" t="n">
        <v>-6719859</v>
      </c>
      <c r="C10" s="5" t="n">
        <v>-1768050</v>
      </c>
    </row>
    <row r="11">
      <c r="A11" s="3" t="inlineStr">
        <is>
          <t>Other Income (Expense):</t>
        </is>
      </c>
    </row>
    <row r="12">
      <c r="A12" s="4" t="inlineStr">
        <is>
          <t>Interest Income</t>
        </is>
      </c>
      <c r="B12" s="5" t="n">
        <v>47184</v>
      </c>
      <c r="C12" s="5" t="n">
        <v>0</v>
      </c>
    </row>
    <row r="13">
      <c r="A13" s="4" t="inlineStr">
        <is>
          <t>Loss on Foreign Exchange</t>
        </is>
      </c>
      <c r="B13" s="5" t="n">
        <v>-3159</v>
      </c>
      <c r="C13" s="5" t="n">
        <v>0</v>
      </c>
    </row>
    <row r="14">
      <c r="A14" s="4" t="inlineStr">
        <is>
          <t>Warrant Revaluation Expense</t>
        </is>
      </c>
      <c r="B14" s="5" t="n">
        <v>-435876</v>
      </c>
      <c r="C14" s="5" t="n">
        <v>-3467961</v>
      </c>
    </row>
    <row r="15">
      <c r="A15" s="4" t="inlineStr">
        <is>
          <t>Warrant Inducive Expense</t>
        </is>
      </c>
      <c r="B15" s="5" t="n">
        <v>-69138527</v>
      </c>
      <c r="C15" s="5" t="n">
        <v>0</v>
      </c>
    </row>
    <row r="16">
      <c r="A16" s="4" t="inlineStr">
        <is>
          <t>Sub-Lease Income</t>
        </is>
      </c>
      <c r="B16" s="5" t="n">
        <v>0</v>
      </c>
      <c r="C16" s="5" t="n">
        <v>121070</v>
      </c>
    </row>
    <row r="17">
      <c r="A17" s="4" t="inlineStr">
        <is>
          <t>Interest Expense</t>
        </is>
      </c>
      <c r="B17" s="5" t="n">
        <v>-8706</v>
      </c>
      <c r="C17" s="5" t="n">
        <v>-721003</v>
      </c>
    </row>
    <row r="18">
      <c r="A18" s="4" t="inlineStr">
        <is>
          <t>Net Other Income (Expense)</t>
        </is>
      </c>
      <c r="B18" s="5" t="n">
        <v>-69539084</v>
      </c>
      <c r="C18" s="5" t="n">
        <v>-4067894</v>
      </c>
    </row>
    <row r="19">
      <c r="A19" s="4" t="inlineStr">
        <is>
          <t>Loss Before Income Tax Expense</t>
        </is>
      </c>
      <c r="B19" s="5" t="n">
        <v>-76258943</v>
      </c>
      <c r="C19" s="5" t="n">
        <v>-5835944</v>
      </c>
    </row>
    <row r="20">
      <c r="A20" s="4" t="inlineStr">
        <is>
          <t>Income Tax Expense</t>
        </is>
      </c>
      <c r="B20" s="5" t="n">
        <v>0</v>
      </c>
      <c r="C20" s="5" t="n">
        <v>0</v>
      </c>
    </row>
    <row r="21">
      <c r="A21" s="4" t="inlineStr">
        <is>
          <t>Net Loss Before Foreign Translation Adjustment</t>
        </is>
      </c>
      <c r="B21" s="5" t="n">
        <v>-76258943</v>
      </c>
      <c r="C21" s="5" t="n">
        <v>-5835944</v>
      </c>
    </row>
    <row r="22">
      <c r="A22" s="4" t="inlineStr">
        <is>
          <t>Foreign Translation Adjustment</t>
        </is>
      </c>
      <c r="B22" s="5" t="n">
        <v>-275</v>
      </c>
      <c r="C22" s="5" t="n">
        <v>0</v>
      </c>
    </row>
    <row r="23">
      <c r="A23" s="4" t="inlineStr">
        <is>
          <t>Net Loss</t>
        </is>
      </c>
      <c r="B23" s="6" t="n">
        <v>-76259218</v>
      </c>
      <c r="C23" s="6" t="n">
        <v>-5835944</v>
      </c>
    </row>
    <row r="24">
      <c r="A24" s="4" t="inlineStr">
        <is>
          <t>Net Loss per Common Share (Basic And Diluted)</t>
        </is>
      </c>
      <c r="B24" s="8" t="n">
        <v>-0.27</v>
      </c>
      <c r="C24" s="8" t="n">
        <v>-0.23</v>
      </c>
    </row>
    <row r="25">
      <c r="A25" s="4" t="inlineStr">
        <is>
          <t>Weighted Average Shares Outstanding (Basic and Diluted)</t>
        </is>
      </c>
      <c r="B25" s="5" t="n">
        <v>287217911</v>
      </c>
      <c r="C25" s="5" t="n">
        <v>25466121</v>
      </c>
    </row>
    <row r="26">
      <c r="A26" s="4" t="inlineStr">
        <is>
          <t>Licensing and Royalties [Member]</t>
        </is>
      </c>
    </row>
    <row r="27">
      <c r="A27" s="3" t="inlineStr">
        <is>
          <t>Revenues:</t>
        </is>
      </c>
    </row>
    <row r="28">
      <c r="A28" s="4" t="inlineStr">
        <is>
          <t>Total Revenues</t>
        </is>
      </c>
      <c r="B28" s="6" t="n">
        <v>170460</v>
      </c>
      <c r="C28" s="6" t="n">
        <v>203365</v>
      </c>
    </row>
    <row r="29">
      <c r="A29" s="4" t="inlineStr">
        <is>
          <t>Media Advisory &amp; Advertising Services [Member]</t>
        </is>
      </c>
    </row>
    <row r="30">
      <c r="A30" s="3" t="inlineStr">
        <is>
          <t>Revenues:</t>
        </is>
      </c>
    </row>
    <row r="31">
      <c r="A31" s="4" t="inlineStr">
        <is>
          <t>Total Revenues</t>
        </is>
      </c>
      <c r="B31" s="5" t="n">
        <v>753388</v>
      </c>
      <c r="C31" s="5" t="n">
        <v>0</v>
      </c>
    </row>
    <row r="32">
      <c r="A32" s="4" t="inlineStr">
        <is>
          <t>Television and Home Entertainment [Member]</t>
        </is>
      </c>
    </row>
    <row r="33">
      <c r="A33" s="3" t="inlineStr">
        <is>
          <t>Revenues:</t>
        </is>
      </c>
    </row>
    <row r="34">
      <c r="A34" s="4" t="inlineStr">
        <is>
          <t>Total Revenues</t>
        </is>
      </c>
      <c r="B34" s="5" t="n">
        <v>83471</v>
      </c>
      <c r="C34" s="5" t="n">
        <v>52217</v>
      </c>
    </row>
    <row r="35">
      <c r="A35" s="4" t="inlineStr">
        <is>
          <t>Advertising Sales [Member]</t>
        </is>
      </c>
    </row>
    <row r="36">
      <c r="A36" s="3" t="inlineStr">
        <is>
          <t>Revenues:</t>
        </is>
      </c>
    </row>
    <row r="37">
      <c r="A37" s="4" t="inlineStr">
        <is>
          <t>Total Revenues</t>
        </is>
      </c>
      <c r="B37" s="5" t="n">
        <v>56462</v>
      </c>
      <c r="C37" s="5" t="n">
        <v>78657</v>
      </c>
    </row>
    <row r="38">
      <c r="A38" s="4" t="inlineStr">
        <is>
          <t>Product Sales [Member]</t>
        </is>
      </c>
    </row>
    <row r="39">
      <c r="A39" s="3" t="inlineStr">
        <is>
          <t>Revenues:</t>
        </is>
      </c>
    </row>
    <row r="40">
      <c r="A40" s="4" t="inlineStr">
        <is>
          <t>Total Revenues</t>
        </is>
      </c>
      <c r="B40" s="6" t="n">
        <v>482</v>
      </c>
      <c r="C40" s="6" t="n">
        <v>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18. Warrants (Tables)</t>
        </is>
      </c>
      <c r="B1" s="2" t="inlineStr">
        <is>
          <t>3 Months Ended</t>
        </is>
      </c>
    </row>
    <row r="2">
      <c r="B2" s="2" t="inlineStr">
        <is>
          <t>Mar. 31, 2021</t>
        </is>
      </c>
    </row>
    <row r="3">
      <c r="A3" s="4" t="inlineStr">
        <is>
          <t>Schedule of warrant activity</t>
        </is>
      </c>
      <c r="B3" s="4" t="inlineStr">
        <is>
          <t xml:space="preserve">The
following table summarizes the changes in the Company’s outstanding warrants during the three months ended March 31, 2021:
Warrants Exercise
Prices Weighted Weighted
Balance at December
31, 2020 45,511,965 $ 0.21
- 5.30 5.19
years $ 1.55
Warrants
Granted 39,740,500 $ 2.37 4.83
years $ 2.37
Warrants
Exercised 39,740,500 $ 1.55 4.76
years $ 1.55
Warrants
Expired – $ – – $ –
Balance
at March 31, 2021 45,511,965 $ 0.21
- 5.30 5.16
years $ 2.27
Exercisable December 31, 2019 7,176,620 $ 0.76
- 6.00 3.77
years $ 2.52
Exercisable December 31, 2020 42,227,793 $ 0.21
- 5.30 4.74
years $ 2.33 </t>
        </is>
      </c>
    </row>
    <row r="4">
      <c r="A4" s="4" t="inlineStr">
        <is>
          <t>Warrants [Member]</t>
        </is>
      </c>
    </row>
    <row r="5">
      <c r="A5" s="4" t="inlineStr">
        <is>
          <t>Schedule of assumptions</t>
        </is>
      </c>
      <c r="B5" s="4" t="inlineStr">
        <is>
          <t>The
fair value of these options was determined to be $69,138,527 using the Black-Scholes option pricing model based on the following assumptions:
Exercise Price $2.37
Dividend Yield 0%
Volatility 144%
Risk-free interest rate 0.42%
Expected life of options 5.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0. 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t>
        </is>
      </c>
      <c r="B4" s="4" t="inlineStr">
        <is>
          <t xml:space="preserve">The
following is a schedule of future minimum contractual obligations as of March 31, 2021, under the Company’s operating leases and
employment agreements:
2021 2022 2023 2024 2025 Thereafter Total
Operating
Leases $ 368,440 $ 571,782 $ 555,038 $ 577,065 $ 595,729 $ 895,930 $ 3,563,984
Employment
Contracts 1,688,131 1,915,183 1,554,107 1,105,566 506,583 – 6,769,570
Consulting
Contracts 300,000 187,500 – – – – 487,500
$ 2,356,571 $ 2,674,465 $ 2,109,145 $ 1,682,631 $ 1,102,312 $ 895,930 $ 10,821,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 Segment Reporting (Tables)</t>
        </is>
      </c>
      <c r="B1" s="2" t="inlineStr">
        <is>
          <t>3 Months Ended</t>
        </is>
      </c>
    </row>
    <row r="2">
      <c r="B2" s="2" t="inlineStr">
        <is>
          <t>Mar. 31, 2021</t>
        </is>
      </c>
    </row>
    <row r="3">
      <c r="A3" s="3" t="inlineStr">
        <is>
          <t>Segment Reporting [Abstract]</t>
        </is>
      </c>
    </row>
    <row r="4">
      <c r="A4" s="4" t="inlineStr">
        <is>
          <t>Schedule of Segment Reporting</t>
        </is>
      </c>
      <c r="B4" s="4" t="inlineStr">
        <is>
          <t xml:space="preserve">The following table presents sales and earnings
within our two operating segments.
Content Production &amp; Distribution Media &amp; Advertising Services Total
Total Revenue $ 310,875 $ 753,388 $ 1,064,263
% of segment revenue 29% 71% 100%
Total Assets $ 198,387,023 $ 7,405,940 $ 205,792,963
% of segment assets 96% 4%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1. Organization and Business (Details Narrative) - USD ($)</t>
        </is>
      </c>
      <c r="B1" s="2" t="inlineStr">
        <is>
          <t>1 Months Ended</t>
        </is>
      </c>
      <c r="C1" s="2" t="inlineStr">
        <is>
          <t>3 Months Ended</t>
        </is>
      </c>
    </row>
    <row r="2">
      <c r="B2" s="2" t="inlineStr">
        <is>
          <t>Jan. 28, 2021</t>
        </is>
      </c>
      <c r="C2" s="2" t="inlineStr">
        <is>
          <t>Mar. 31, 2021</t>
        </is>
      </c>
      <c r="D2" s="2" t="inlineStr">
        <is>
          <t>Mar. 31, 2020</t>
        </is>
      </c>
      <c r="E2" s="2" t="inlineStr">
        <is>
          <t>Dec. 31, 2020</t>
        </is>
      </c>
      <c r="F2" s="2" t="inlineStr">
        <is>
          <t>Dec. 31, 2019</t>
        </is>
      </c>
    </row>
    <row r="3">
      <c r="A3" s="4" t="inlineStr">
        <is>
          <t>Net loss</t>
        </is>
      </c>
      <c r="C3" s="6" t="n">
        <v>-76258943</v>
      </c>
      <c r="D3" s="6" t="n">
        <v>-5835944</v>
      </c>
    </row>
    <row r="4">
      <c r="A4" s="4" t="inlineStr">
        <is>
          <t>Net Cash Used in Operating Activities</t>
        </is>
      </c>
      <c r="C4" s="5" t="n">
        <v>-5855273</v>
      </c>
      <c r="D4" s="5" t="n">
        <v>-995517</v>
      </c>
    </row>
    <row r="5">
      <c r="A5" s="4" t="inlineStr">
        <is>
          <t>Accumulated deficit</t>
        </is>
      </c>
      <c r="C5" s="5" t="n">
        <v>-545816267</v>
      </c>
      <c r="E5" s="6" t="n">
        <v>-469557324</v>
      </c>
    </row>
    <row r="6">
      <c r="A6" s="4" t="inlineStr">
        <is>
          <t>Stockholders equity</t>
        </is>
      </c>
      <c r="C6" s="5" t="n">
        <v>175681817</v>
      </c>
      <c r="D6" s="5" t="n">
        <v>4387868</v>
      </c>
      <c r="E6" s="5" t="n">
        <v>119196677</v>
      </c>
      <c r="F6" s="6" t="n">
        <v>9086702</v>
      </c>
    </row>
    <row r="7">
      <c r="A7" s="4" t="inlineStr">
        <is>
          <t>Cash and cash equivalents</t>
        </is>
      </c>
      <c r="C7" s="5" t="n">
        <v>143612749</v>
      </c>
      <c r="D7" s="5" t="n">
        <v>2760048</v>
      </c>
      <c r="E7" s="5" t="n">
        <v>100456324</v>
      </c>
      <c r="F7" s="6" t="n">
        <v>305121</v>
      </c>
    </row>
    <row r="8">
      <c r="A8" s="4" t="inlineStr">
        <is>
          <t>Current assets</t>
        </is>
      </c>
      <c r="C8" s="5" t="n">
        <v>159186104</v>
      </c>
      <c r="E8" s="5" t="n">
        <v>108566089</v>
      </c>
    </row>
    <row r="9">
      <c r="A9" s="4" t="inlineStr">
        <is>
          <t>Current liabilities</t>
        </is>
      </c>
      <c r="C9" s="5" t="n">
        <v>15341320</v>
      </c>
      <c r="E9" s="5" t="n">
        <v>7178906</v>
      </c>
    </row>
    <row r="10">
      <c r="A10" s="4" t="inlineStr">
        <is>
          <t>Working capital</t>
        </is>
      </c>
      <c r="C10" s="5" t="n">
        <v>143844784</v>
      </c>
      <c r="E10" s="6" t="n">
        <v>101387183</v>
      </c>
    </row>
    <row r="11">
      <c r="A11" s="4" t="inlineStr">
        <is>
          <t>Proceeds from sale of stock</t>
        </is>
      </c>
      <c r="C11" s="6" t="n">
        <v>0</v>
      </c>
      <c r="D11" s="6" t="n">
        <v>915296</v>
      </c>
    </row>
    <row r="12">
      <c r="A12" s="4" t="inlineStr">
        <is>
          <t>Letter Agreements [Member]</t>
        </is>
      </c>
    </row>
    <row r="13">
      <c r="A13" s="4" t="inlineStr">
        <is>
          <t>Proceeds from sale of stock</t>
        </is>
      </c>
      <c r="B13" s="6" t="n">
        <v>61600000</v>
      </c>
    </row>
    <row r="14">
      <c r="A14" s="4" t="inlineStr">
        <is>
          <t>Warrants issued</t>
        </is>
      </c>
      <c r="B14" s="5" t="n">
        <v>39740500</v>
      </c>
    </row>
    <row r="15">
      <c r="A15" s="4" t="inlineStr">
        <is>
          <t>Warrant exercise price</t>
        </is>
      </c>
      <c r="B15" s="8" t="n">
        <v>1.55</v>
      </c>
    </row>
    <row r="16">
      <c r="A16" s="4" t="inlineStr">
        <is>
          <t>Cash Fee</t>
        </is>
      </c>
      <c r="B16" s="6" t="n">
        <v>43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2. Significant Accounting Policies (Details Narrative) - USD ($)</t>
        </is>
      </c>
      <c r="B1" s="2" t="inlineStr">
        <is>
          <t>3 Months Ended</t>
        </is>
      </c>
    </row>
    <row r="2">
      <c r="B2" s="2" t="inlineStr">
        <is>
          <t>Mar. 31, 2021</t>
        </is>
      </c>
      <c r="C2" s="2" t="inlineStr">
        <is>
          <t>Mar. 31, 2020</t>
        </is>
      </c>
      <c r="D2" s="2" t="inlineStr">
        <is>
          <t>Feb. 01, 2021</t>
        </is>
      </c>
      <c r="E2" s="2" t="inlineStr">
        <is>
          <t>Dec. 31, 2020</t>
        </is>
      </c>
      <c r="F2" s="2" t="inlineStr">
        <is>
          <t>Dec. 31, 2019</t>
        </is>
      </c>
      <c r="G2" s="2" t="inlineStr">
        <is>
          <t>Jan. 01, 2019</t>
        </is>
      </c>
    </row>
    <row r="3">
      <c r="A3" s="4" t="inlineStr">
        <is>
          <t>Cash and Cash Equivalents</t>
        </is>
      </c>
      <c r="B3" s="6" t="n">
        <v>143612749</v>
      </c>
      <c r="C3" s="6" t="n">
        <v>2760048</v>
      </c>
      <c r="E3" s="6" t="n">
        <v>100456324</v>
      </c>
      <c r="F3" s="6" t="n">
        <v>305121</v>
      </c>
    </row>
    <row r="4">
      <c r="A4" s="4" t="inlineStr">
        <is>
          <t>Allowance for doubtful accounts</t>
        </is>
      </c>
      <c r="B4" s="5" t="n">
        <v>117087</v>
      </c>
      <c r="E4" s="5" t="n">
        <v>43676</v>
      </c>
    </row>
    <row r="5">
      <c r="A5" s="4" t="inlineStr">
        <is>
          <t>Reserve for obsolete inventory</t>
        </is>
      </c>
      <c r="B5" s="5" t="n">
        <v>9277</v>
      </c>
    </row>
    <row r="6">
      <c r="A6" s="4" t="inlineStr">
        <is>
          <t>Lease liability</t>
        </is>
      </c>
      <c r="G6" s="6" t="n">
        <v>2071903</v>
      </c>
    </row>
    <row r="7">
      <c r="A7" s="4" t="inlineStr">
        <is>
          <t>Right of use asset</t>
        </is>
      </c>
      <c r="B7" s="5" t="n">
        <v>2373071</v>
      </c>
      <c r="E7" s="6" t="n">
        <v>1972364</v>
      </c>
      <c r="G7" s="6" t="n">
        <v>2153747</v>
      </c>
    </row>
    <row r="8">
      <c r="A8" s="4" t="inlineStr">
        <is>
          <t>FDIC amount</t>
        </is>
      </c>
      <c r="B8" s="5" t="n">
        <v>250000</v>
      </c>
    </row>
    <row r="9">
      <c r="A9" s="4" t="inlineStr">
        <is>
          <t>Uninsured cash balances</t>
        </is>
      </c>
      <c r="B9" s="6" t="n">
        <v>142111746</v>
      </c>
    </row>
    <row r="10">
      <c r="A10" s="4" t="inlineStr">
        <is>
          <t>Concentration risk percentage</t>
        </is>
      </c>
      <c r="B10" s="4" t="inlineStr">
        <is>
          <t>100.00%</t>
        </is>
      </c>
    </row>
    <row r="11">
      <c r="A11" s="4" t="inlineStr">
        <is>
          <t>ChizComm</t>
        </is>
      </c>
    </row>
    <row r="12">
      <c r="A12" s="4" t="inlineStr">
        <is>
          <t>Lease liability</t>
        </is>
      </c>
      <c r="D12" s="6" t="n">
        <v>380050</v>
      </c>
    </row>
    <row r="13">
      <c r="A13" s="4" t="inlineStr">
        <is>
          <t>Right of use asset</t>
        </is>
      </c>
      <c r="D13" s="6" t="n">
        <v>380050</v>
      </c>
    </row>
    <row r="14">
      <c r="A14" s="4" t="inlineStr">
        <is>
          <t>Accounts Receivable [Member] | Four Customers [Member]</t>
        </is>
      </c>
    </row>
    <row r="15">
      <c r="A15" s="4" t="inlineStr">
        <is>
          <t>Concentration risk percentage</t>
        </is>
      </c>
      <c r="B15" s="4" t="inlineStr">
        <is>
          <t>69.00%</t>
        </is>
      </c>
    </row>
    <row r="16">
      <c r="A16" s="4" t="inlineStr">
        <is>
          <t>Accounts Receivable [Member] | Two Customers [Member]</t>
        </is>
      </c>
    </row>
    <row r="17">
      <c r="A17" s="4" t="inlineStr">
        <is>
          <t>Concentration risk percentage</t>
        </is>
      </c>
      <c r="C17" s="4" t="inlineStr">
        <is>
          <t>92.00%</t>
        </is>
      </c>
    </row>
    <row r="18">
      <c r="A18" s="4" t="inlineStr">
        <is>
          <t>Sales Revenue, Net [Member] | Two Customers [Member]</t>
        </is>
      </c>
    </row>
    <row r="19">
      <c r="A19" s="4" t="inlineStr">
        <is>
          <t>Concentration risk percentage</t>
        </is>
      </c>
      <c r="C19" s="4" t="inlineStr">
        <is>
          <t>22.00%</t>
        </is>
      </c>
    </row>
    <row r="20">
      <c r="A20" s="4" t="inlineStr">
        <is>
          <t>Sales Revenue, Net [Member] | One Customer [Member]</t>
        </is>
      </c>
    </row>
    <row r="21">
      <c r="A21" s="4" t="inlineStr">
        <is>
          <t>Concentration risk percentage</t>
        </is>
      </c>
      <c r="B21" s="4" t="inlineStr">
        <is>
          <t>1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3. Acquisition of ChizComm Entities (Details - Purchase consideration) - ChizComm</t>
        </is>
      </c>
      <c r="B1" s="2" t="inlineStr">
        <is>
          <t>1 Months Ended</t>
        </is>
      </c>
    </row>
    <row r="2">
      <c r="B2" s="2" t="inlineStr">
        <is>
          <t>Feb. 01, 2021USD ($)</t>
        </is>
      </c>
    </row>
    <row r="3">
      <c r="A3" s="4" t="inlineStr">
        <is>
          <t>Cash at closing</t>
        </is>
      </c>
      <c r="B3" s="6" t="n">
        <v>8500000</v>
      </c>
    </row>
    <row r="4">
      <c r="A4" s="4" t="inlineStr">
        <is>
          <t>Equity consideration at closing</t>
        </is>
      </c>
      <c r="B4" s="5" t="n">
        <v>3527027</v>
      </c>
    </row>
    <row r="5">
      <c r="A5" s="4" t="inlineStr">
        <is>
          <t>Fair value of Earn-Out shares</t>
        </is>
      </c>
      <c r="B5" s="5" t="n">
        <v>7210000</v>
      </c>
    </row>
    <row r="6">
      <c r="A6" s="4" t="inlineStr">
        <is>
          <t>Total</t>
        </is>
      </c>
      <c r="B6" s="6" t="n">
        <v>192370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 Acquisition of ChizComm Entities (Details - Allocation of purchase consideration) - USD ($)</t>
        </is>
      </c>
      <c r="B1" s="2" t="inlineStr">
        <is>
          <t>Mar. 31, 2021</t>
        </is>
      </c>
      <c r="C1" s="2" t="inlineStr">
        <is>
          <t>Feb. 01, 2021</t>
        </is>
      </c>
      <c r="D1" s="2" t="inlineStr">
        <is>
          <t>Dec. 31, 2020</t>
        </is>
      </c>
      <c r="E1" s="2" t="inlineStr">
        <is>
          <t>Dec. 31, 2013</t>
        </is>
      </c>
    </row>
    <row r="2">
      <c r="A2" s="4" t="inlineStr">
        <is>
          <t>Goodwill</t>
        </is>
      </c>
      <c r="B2" s="6" t="n">
        <v>19972833</v>
      </c>
      <c r="D2" s="6" t="n">
        <v>10365806</v>
      </c>
      <c r="E2" s="6" t="n">
        <v>10365805</v>
      </c>
    </row>
    <row r="3">
      <c r="A3" s="4" t="inlineStr">
        <is>
          <t>ChizComm</t>
        </is>
      </c>
    </row>
    <row r="4">
      <c r="A4" s="4" t="inlineStr">
        <is>
          <t>Cash and Equivalents</t>
        </is>
      </c>
      <c r="C4" s="6" t="n">
        <v>711123</v>
      </c>
    </row>
    <row r="5">
      <c r="A5" s="4" t="inlineStr">
        <is>
          <t>Accounts Receivable</t>
        </is>
      </c>
      <c r="C5" s="5" t="n">
        <v>6150919</v>
      </c>
    </row>
    <row r="6">
      <c r="A6" s="4" t="inlineStr">
        <is>
          <t>Prepaids Expenses</t>
        </is>
      </c>
      <c r="C6" s="5" t="n">
        <v>56594</v>
      </c>
    </row>
    <row r="7">
      <c r="A7" s="4" t="inlineStr">
        <is>
          <t>Lease Deposits</t>
        </is>
      </c>
      <c r="C7" s="5" t="n">
        <v>12390</v>
      </c>
    </row>
    <row r="8">
      <c r="A8" s="4" t="inlineStr">
        <is>
          <t>Fixed assets</t>
        </is>
      </c>
      <c r="C8" s="5" t="n">
        <v>147689</v>
      </c>
    </row>
    <row r="9">
      <c r="A9" s="4" t="inlineStr">
        <is>
          <t>Goodwill</t>
        </is>
      </c>
      <c r="C9" s="5" t="n">
        <v>9607027</v>
      </c>
    </row>
    <row r="10">
      <c r="A10" s="4" t="inlineStr">
        <is>
          <t>Accounts Payable and Accrued Expenses</t>
        </is>
      </c>
      <c r="C10" s="5" t="n">
        <v>-7006350</v>
      </c>
    </row>
    <row r="11">
      <c r="A11" s="4" t="inlineStr">
        <is>
          <t>Payroll Tax Liability</t>
        </is>
      </c>
      <c r="C11" s="5" t="n">
        <v>-72365</v>
      </c>
    </row>
    <row r="12">
      <c r="A12" s="4" t="inlineStr">
        <is>
          <t>Total Consideration</t>
        </is>
      </c>
      <c r="C12" s="5" t="n">
        <v>19237027</v>
      </c>
    </row>
    <row r="13">
      <c r="A13" s="4" t="inlineStr">
        <is>
          <t>ChizComm | Trade Names [Member]</t>
        </is>
      </c>
    </row>
    <row r="14">
      <c r="A14" s="4" t="inlineStr">
        <is>
          <t>Identifiable intangible assets acquired</t>
        </is>
      </c>
      <c r="C14" s="5" t="n">
        <v>3430000</v>
      </c>
    </row>
    <row r="15">
      <c r="A15" s="4" t="inlineStr">
        <is>
          <t>ChizComm | Customer base [Member]</t>
        </is>
      </c>
    </row>
    <row r="16">
      <c r="A16" s="4" t="inlineStr">
        <is>
          <t>Identifiable intangible assets acquired</t>
        </is>
      </c>
      <c r="C16" s="5" t="n">
        <v>6140000</v>
      </c>
    </row>
    <row r="17">
      <c r="A17" s="4" t="inlineStr">
        <is>
          <t>ChizComm | Noncompete Agreements [Member]</t>
        </is>
      </c>
    </row>
    <row r="18">
      <c r="A18" s="4" t="inlineStr">
        <is>
          <t>Identifiable intangible assets acquired</t>
        </is>
      </c>
      <c r="C18"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3. Acquisition of ChizComm Entities (Details - ProForma Information) - USD ($)</t>
        </is>
      </c>
      <c r="B1" s="2" t="inlineStr">
        <is>
          <t>3 Months Ended</t>
        </is>
      </c>
    </row>
    <row r="2">
      <c r="B2" s="2" t="inlineStr">
        <is>
          <t>Mar. 31, 2021</t>
        </is>
      </c>
      <c r="C2" s="2" t="inlineStr">
        <is>
          <t>Mar. 31, 2020</t>
        </is>
      </c>
    </row>
    <row r="3">
      <c r="A3" s="3" t="inlineStr">
        <is>
          <t>Business Combinations [Abstract]</t>
        </is>
      </c>
    </row>
    <row r="4">
      <c r="A4" s="4" t="inlineStr">
        <is>
          <t>Total Revenues</t>
        </is>
      </c>
      <c r="B4" s="6" t="n">
        <v>2416563</v>
      </c>
      <c r="C4" s="6" t="n">
        <v>5669748</v>
      </c>
    </row>
    <row r="5">
      <c r="A5" s="4" t="inlineStr">
        <is>
          <t>Net Loss Applicable to Common Shareholders</t>
        </is>
      </c>
      <c r="B5" s="6" t="n">
        <v>-76885359</v>
      </c>
      <c r="C5" s="6" t="n">
        <v>-7681019</v>
      </c>
    </row>
    <row r="6">
      <c r="A6" s="4" t="inlineStr">
        <is>
          <t>Net Loss per Common Share (Basic And Diluted)</t>
        </is>
      </c>
      <c r="B6" s="8" t="n">
        <v>-0.27</v>
      </c>
      <c r="C6" s="8" t="n">
        <v>-0.3</v>
      </c>
    </row>
    <row r="7">
      <c r="A7" s="4" t="inlineStr">
        <is>
          <t>Weighted Average Shares Outstanding (Basic and Diluted)</t>
        </is>
      </c>
      <c r="B7" s="5" t="n">
        <v>287217911</v>
      </c>
      <c r="C7" s="5" t="n">
        <v>25466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7" customWidth="1" min="2" max="2"/>
  </cols>
  <sheetData>
    <row r="1">
      <c r="A1" s="1" t="inlineStr">
        <is>
          <t>3. Acquisition of ChizComm Entities (Details Narrative) - ChizComm</t>
        </is>
      </c>
      <c r="B1" s="2" t="inlineStr">
        <is>
          <t>1 Months Ended</t>
        </is>
      </c>
    </row>
    <row r="2">
      <c r="B2" s="2" t="inlineStr">
        <is>
          <t>Feb. 01, 2021USD ($)shares</t>
        </is>
      </c>
    </row>
    <row r="3">
      <c r="A3" s="4" t="inlineStr">
        <is>
          <t>Cash paid for acquisition, gross</t>
        </is>
      </c>
      <c r="B3" s="6" t="n">
        <v>8500000</v>
      </c>
    </row>
    <row r="4">
      <c r="A4" s="4" t="inlineStr">
        <is>
          <t>Common stock issued | shares</t>
        </is>
      </c>
      <c r="B4" s="5" t="n">
        <v>1980658</v>
      </c>
    </row>
    <row r="5">
      <c r="A5" s="4" t="inlineStr">
        <is>
          <t>Transaction costs</t>
        </is>
      </c>
      <c r="B5" s="6" t="n">
        <v>539806</v>
      </c>
    </row>
    <row r="6">
      <c r="A6" s="4" t="inlineStr">
        <is>
          <t>Net identifiable assets acquired</t>
        </is>
      </c>
      <c r="B6" s="5" t="n">
        <v>9630000</v>
      </c>
    </row>
    <row r="7">
      <c r="A7" s="4" t="inlineStr">
        <is>
          <t>Trade Names [Member]</t>
        </is>
      </c>
    </row>
    <row r="8">
      <c r="A8" s="4" t="inlineStr">
        <is>
          <t>Net identifiable assets acquired</t>
        </is>
      </c>
      <c r="B8" s="5" t="n">
        <v>3430000</v>
      </c>
    </row>
    <row r="9">
      <c r="A9" s="4" t="inlineStr">
        <is>
          <t>Customer base [Member]</t>
        </is>
      </c>
    </row>
    <row r="10">
      <c r="A10" s="4" t="inlineStr">
        <is>
          <t>Net identifiable assets acquired</t>
        </is>
      </c>
      <c r="B10" s="6" t="n">
        <v>140000</v>
      </c>
    </row>
    <row r="11">
      <c r="A11" s="4" t="inlineStr">
        <is>
          <t>Useful life</t>
        </is>
      </c>
      <c r="B11" s="4" t="inlineStr">
        <is>
          <t>12 years</t>
        </is>
      </c>
    </row>
    <row r="12">
      <c r="A12" s="4" t="inlineStr">
        <is>
          <t>Noncompete Agreements [Member]</t>
        </is>
      </c>
    </row>
    <row r="13">
      <c r="A13" s="4" t="inlineStr">
        <is>
          <t>Net identifiable assets acquired</t>
        </is>
      </c>
      <c r="B13" s="6" t="n">
        <v>60000</v>
      </c>
    </row>
    <row r="14">
      <c r="A14" s="4" t="inlineStr">
        <is>
          <t>Useful life</t>
        </is>
      </c>
      <c r="B1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4. Property and Equipment, Net (Details) - USD ($)</t>
        </is>
      </c>
      <c r="B1" s="2" t="inlineStr">
        <is>
          <t>Mar. 31, 2021</t>
        </is>
      </c>
      <c r="C1" s="2" t="inlineStr">
        <is>
          <t>Dec. 31, 2020</t>
        </is>
      </c>
    </row>
    <row r="2">
      <c r="A2" s="4" t="inlineStr">
        <is>
          <t>Property and equipment, gross</t>
        </is>
      </c>
      <c r="B2" s="6" t="n">
        <v>434538</v>
      </c>
      <c r="C2" s="6" t="n">
        <v>269875</v>
      </c>
    </row>
    <row r="3">
      <c r="A3" s="4" t="inlineStr">
        <is>
          <t>Less Accumulated Depreciation</t>
        </is>
      </c>
      <c r="B3" s="5" t="n">
        <v>-188611</v>
      </c>
      <c r="C3" s="5" t="n">
        <v>-174047</v>
      </c>
    </row>
    <row r="4">
      <c r="A4" s="4" t="inlineStr">
        <is>
          <t>Property and Equipment, Net</t>
        </is>
      </c>
      <c r="B4" s="5" t="n">
        <v>245927</v>
      </c>
      <c r="C4" s="5" t="n">
        <v>95828</v>
      </c>
    </row>
    <row r="5">
      <c r="A5" s="4" t="inlineStr">
        <is>
          <t>Furniture and Fixtures [Member]</t>
        </is>
      </c>
    </row>
    <row r="6">
      <c r="A6" s="4" t="inlineStr">
        <is>
          <t>Property and equipment, gross</t>
        </is>
      </c>
      <c r="B6" s="5" t="n">
        <v>19419</v>
      </c>
      <c r="C6" s="5" t="n">
        <v>19419</v>
      </c>
    </row>
    <row r="7">
      <c r="A7" s="4" t="inlineStr">
        <is>
          <t>Computer Equipment [Member]</t>
        </is>
      </c>
    </row>
    <row r="8">
      <c r="A8" s="4" t="inlineStr">
        <is>
          <t>Property and equipment, gross</t>
        </is>
      </c>
      <c r="B8" s="5" t="n">
        <v>325285</v>
      </c>
      <c r="C8" s="5" t="n">
        <v>168122</v>
      </c>
    </row>
    <row r="9">
      <c r="A9" s="4" t="inlineStr">
        <is>
          <t>Leasehold Improvements [Member]</t>
        </is>
      </c>
    </row>
    <row r="10">
      <c r="A10" s="4" t="inlineStr">
        <is>
          <t>Property and equipment, gross</t>
        </is>
      </c>
      <c r="B10" s="5" t="n">
        <v>14182</v>
      </c>
      <c r="C10" s="5" t="n">
        <v>14182</v>
      </c>
    </row>
    <row r="11">
      <c r="A11" s="4" t="inlineStr">
        <is>
          <t>Software [Member]</t>
        </is>
      </c>
    </row>
    <row r="12">
      <c r="A12" s="4" t="inlineStr">
        <is>
          <t>Property and equipment, gross</t>
        </is>
      </c>
      <c r="B12" s="6" t="n">
        <v>75652</v>
      </c>
      <c r="C12" s="6" t="n">
        <v>68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76258943</v>
      </c>
      <c r="C4" s="6" t="n">
        <v>-5835944</v>
      </c>
    </row>
    <row r="5">
      <c r="A5" s="4" t="inlineStr">
        <is>
          <t>Foreign Translation Adjustment</t>
        </is>
      </c>
      <c r="B5" s="5" t="n">
        <v>-275</v>
      </c>
      <c r="C5" s="5" t="n">
        <v>0</v>
      </c>
    </row>
    <row r="6">
      <c r="A6" s="4" t="inlineStr">
        <is>
          <t>Comprehensive Net Loss to Common Shareholders</t>
        </is>
      </c>
      <c r="B6" s="6" t="n">
        <v>-76259218</v>
      </c>
      <c r="C6" s="6" t="n">
        <v>-58359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4. 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4564</v>
      </c>
      <c r="C4" s="6" t="n">
        <v>449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5. Right of Use Leased Asset (Details) - USD ($)</t>
        </is>
      </c>
      <c r="B1" s="2" t="inlineStr">
        <is>
          <t>Mar. 31, 2021</t>
        </is>
      </c>
      <c r="C1" s="2" t="inlineStr">
        <is>
          <t>Dec. 31, 2020</t>
        </is>
      </c>
      <c r="D1" s="2" t="inlineStr">
        <is>
          <t>Jan. 01, 2019</t>
        </is>
      </c>
    </row>
    <row r="2">
      <c r="A2" s="4" t="inlineStr">
        <is>
          <t>Right of use asset, gross</t>
        </is>
      </c>
      <c r="B2" s="6" t="n">
        <v>2704411</v>
      </c>
      <c r="C2" s="6" t="n">
        <v>2257467</v>
      </c>
    </row>
    <row r="3">
      <c r="A3" s="4" t="inlineStr">
        <is>
          <t>Total accumulated amortization</t>
        </is>
      </c>
      <c r="D3" s="6" t="n">
        <v>124070</v>
      </c>
    </row>
    <row r="4">
      <c r="A4" s="4" t="inlineStr">
        <is>
          <t>Right of use asset, net</t>
        </is>
      </c>
      <c r="B4" s="5" t="n">
        <v>2373071</v>
      </c>
      <c r="C4" s="5" t="n">
        <v>1972364</v>
      </c>
      <c r="D4" s="6" t="n">
        <v>2153747</v>
      </c>
    </row>
    <row r="5">
      <c r="A5" s="4" t="inlineStr">
        <is>
          <t>Office Lease [Member]</t>
        </is>
      </c>
    </row>
    <row r="6">
      <c r="A6" s="4" t="inlineStr">
        <is>
          <t>Right of use asset, gross</t>
        </is>
      </c>
      <c r="B6" s="5" t="n">
        <v>2692037</v>
      </c>
      <c r="C6" s="5" t="n">
        <v>2245093</v>
      </c>
    </row>
    <row r="7">
      <c r="A7" s="4" t="inlineStr">
        <is>
          <t>Total accumulated amortization</t>
        </is>
      </c>
      <c r="B7" s="5" t="n">
        <v>-320485</v>
      </c>
      <c r="C7" s="5" t="n">
        <v>-274980</v>
      </c>
    </row>
    <row r="8">
      <c r="A8" s="4" t="inlineStr">
        <is>
          <t>Printer Lease [Member]</t>
        </is>
      </c>
    </row>
    <row r="9">
      <c r="A9" s="4" t="inlineStr">
        <is>
          <t>Right of use asset, gross</t>
        </is>
      </c>
      <c r="B9" s="5" t="n">
        <v>12374</v>
      </c>
      <c r="C9" s="5" t="n">
        <v>12374</v>
      </c>
    </row>
    <row r="10">
      <c r="A10" s="4" t="inlineStr">
        <is>
          <t>Total accumulated amortization</t>
        </is>
      </c>
      <c r="B10" s="6" t="n">
        <v>-10855</v>
      </c>
      <c r="C10" s="6" t="n">
        <v>-10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5. Right of Use Leased Asset (Details Narrative) - USD ($)</t>
        </is>
      </c>
      <c r="B1" s="2" t="inlineStr">
        <is>
          <t>3 Months Ended</t>
        </is>
      </c>
    </row>
    <row r="2">
      <c r="B2" s="2" t="inlineStr">
        <is>
          <t>Mar. 31, 2021</t>
        </is>
      </c>
      <c r="C2" s="2" t="inlineStr">
        <is>
          <t>Mar. 31, 2020</t>
        </is>
      </c>
    </row>
    <row r="3">
      <c r="A3" s="3" t="inlineStr">
        <is>
          <t>Leases [Abstract]</t>
        </is>
      </c>
    </row>
    <row r="4">
      <c r="A4" s="4" t="inlineStr">
        <is>
          <t>Amortization expense</t>
        </is>
      </c>
      <c r="B4" s="6" t="n">
        <v>46237</v>
      </c>
      <c r="C4" s="6" t="n">
        <v>1082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6. Film and Television Costs, Net (Details) - USD ($)</t>
        </is>
      </c>
      <c r="B1" s="2" t="inlineStr">
        <is>
          <t>3 Months Ended</t>
        </is>
      </c>
      <c r="C1" s="2" t="inlineStr">
        <is>
          <t>12 Months Ended</t>
        </is>
      </c>
    </row>
    <row r="2">
      <c r="B2" s="2" t="inlineStr">
        <is>
          <t>Mar. 31, 2021</t>
        </is>
      </c>
      <c r="C2" s="2" t="inlineStr">
        <is>
          <t>Dec. 31, 2020</t>
        </is>
      </c>
    </row>
    <row r="3">
      <c r="A3" s="3" t="inlineStr">
        <is>
          <t>Film And Television Costs Net</t>
        </is>
      </c>
    </row>
    <row r="4">
      <c r="A4" s="4" t="inlineStr">
        <is>
          <t>Film and Television costs, beginning balance</t>
        </is>
      </c>
      <c r="B4" s="6" t="n">
        <v>11828494</v>
      </c>
      <c r="C4" s="6" t="n">
        <v>9906885</v>
      </c>
    </row>
    <row r="5">
      <c r="A5" s="4" t="inlineStr">
        <is>
          <t>Additions to Film and Television Costs</t>
        </is>
      </c>
      <c r="B5" s="5" t="n">
        <v>1396180</v>
      </c>
      <c r="C5" s="5" t="n">
        <v>2901207</v>
      </c>
    </row>
    <row r="6">
      <c r="A6" s="4" t="inlineStr">
        <is>
          <t>Film Amortization Expense</t>
        </is>
      </c>
      <c r="B6" s="5" t="n">
        <v>-117947</v>
      </c>
      <c r="C6" s="5" t="n">
        <v>-979598</v>
      </c>
    </row>
    <row r="7">
      <c r="A7" s="4" t="inlineStr">
        <is>
          <t>Film and Television Costs, ending balance</t>
        </is>
      </c>
      <c r="B7" s="6" t="n">
        <v>13106727</v>
      </c>
      <c r="C7" s="6" t="n">
        <v>11828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6. Film and Television Costs, net (Details Narrative) - USD ($)</t>
        </is>
      </c>
      <c r="B1" s="2" t="inlineStr">
        <is>
          <t>3 Months Ended</t>
        </is>
      </c>
    </row>
    <row r="2">
      <c r="B2" s="2" t="inlineStr">
        <is>
          <t>Mar. 31, 2021</t>
        </is>
      </c>
      <c r="C2" s="2" t="inlineStr">
        <is>
          <t>Mar. 31, 2020</t>
        </is>
      </c>
    </row>
    <row r="3">
      <c r="A3" s="3" t="inlineStr">
        <is>
          <t>Film And Television Costs Net</t>
        </is>
      </c>
    </row>
    <row r="4">
      <c r="A4" s="4" t="inlineStr">
        <is>
          <t>Film amortization expense</t>
        </is>
      </c>
      <c r="B4" s="6" t="n">
        <v>117947</v>
      </c>
      <c r="C4" s="6" t="n">
        <v>9795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7. Goodwill and Intangible Assets, Net (Details - Goodwill)</t>
        </is>
      </c>
      <c r="B1" s="2" t="inlineStr">
        <is>
          <t>3 Months Ended</t>
        </is>
      </c>
    </row>
    <row r="2">
      <c r="B2" s="2" t="inlineStr">
        <is>
          <t>Mar. 31, 2021USD ($)</t>
        </is>
      </c>
    </row>
    <row r="3">
      <c r="A3" s="3" t="inlineStr">
        <is>
          <t>Goodwill and Intangible Assets Disclosure [Abstract]</t>
        </is>
      </c>
    </row>
    <row r="4">
      <c r="A4" s="4" t="inlineStr">
        <is>
          <t>Goodwill at beginning</t>
        </is>
      </c>
      <c r="B4" s="6" t="n">
        <v>10365806</v>
      </c>
    </row>
    <row r="5">
      <c r="A5" s="4" t="inlineStr">
        <is>
          <t>Acquisition of ChizComm Entities</t>
        </is>
      </c>
      <c r="B5" s="5" t="n">
        <v>9607027</v>
      </c>
    </row>
    <row r="6">
      <c r="A6" s="4" t="inlineStr">
        <is>
          <t>Goodwill at end</t>
        </is>
      </c>
      <c r="B6" s="6" t="n">
        <v>199728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7. Goodwill and Intangible Assets, Net (Details - Intangibles) - USD ($)</t>
        </is>
      </c>
      <c r="B1" s="2" t="inlineStr">
        <is>
          <t>Mar. 31, 2021</t>
        </is>
      </c>
      <c r="C1" s="2" t="inlineStr">
        <is>
          <t>Dec. 31, 2020</t>
        </is>
      </c>
    </row>
    <row r="2">
      <c r="A2" s="4" t="inlineStr">
        <is>
          <t>Intangible assets</t>
        </is>
      </c>
      <c r="B2" s="6" t="n">
        <v>10058859</v>
      </c>
      <c r="C2" s="6" t="n">
        <v>428859</v>
      </c>
    </row>
    <row r="3">
      <c r="A3" s="4" t="inlineStr">
        <is>
          <t>Less Accumulated Amortization</t>
        </is>
      </c>
      <c r="B3" s="5" t="n">
        <v>-491687</v>
      </c>
      <c r="C3" s="5" t="n">
        <v>-400165</v>
      </c>
    </row>
    <row r="4">
      <c r="A4" s="4" t="inlineStr">
        <is>
          <t>Net Intangible Assets</t>
        </is>
      </c>
      <c r="B4" s="5" t="n">
        <v>9567172</v>
      </c>
      <c r="C4" s="5" t="n">
        <v>28694</v>
      </c>
    </row>
    <row r="5">
      <c r="A5" s="4" t="inlineStr">
        <is>
          <t>Trademarks [Member]</t>
        </is>
      </c>
    </row>
    <row r="6">
      <c r="A6" s="4" t="inlineStr">
        <is>
          <t>Intangible assets</t>
        </is>
      </c>
      <c r="B6" s="5" t="n">
        <v>129831</v>
      </c>
      <c r="C6" s="5" t="n">
        <v>129831</v>
      </c>
    </row>
    <row r="7">
      <c r="A7" s="4" t="inlineStr">
        <is>
          <t>Trade Names [Member]</t>
        </is>
      </c>
    </row>
    <row r="8">
      <c r="A8" s="4" t="inlineStr">
        <is>
          <t>Intangible assets</t>
        </is>
      </c>
      <c r="B8" s="5" t="n">
        <v>3430000</v>
      </c>
      <c r="C8" s="5" t="n">
        <v>0</v>
      </c>
    </row>
    <row r="9">
      <c r="A9" s="4" t="inlineStr">
        <is>
          <t>Customer Relationships [Member]</t>
        </is>
      </c>
    </row>
    <row r="10">
      <c r="A10" s="4" t="inlineStr">
        <is>
          <t>Intangible assets</t>
        </is>
      </c>
      <c r="B10" s="5" t="n">
        <v>6140000</v>
      </c>
      <c r="C10" s="5" t="n">
        <v>0</v>
      </c>
    </row>
    <row r="11">
      <c r="A11" s="4" t="inlineStr">
        <is>
          <t>Noncompete Agreements [Member]</t>
        </is>
      </c>
    </row>
    <row r="12">
      <c r="A12" s="4" t="inlineStr">
        <is>
          <t>Intangible assets</t>
        </is>
      </c>
      <c r="B12" s="5" t="n">
        <v>60000</v>
      </c>
      <c r="C12" s="5" t="n">
        <v>0</v>
      </c>
    </row>
    <row r="13">
      <c r="A13" s="4" t="inlineStr">
        <is>
          <t>Other Intangible Assets [Member]</t>
        </is>
      </c>
    </row>
    <row r="14">
      <c r="A14" s="4" t="inlineStr">
        <is>
          <t>Intangible assets</t>
        </is>
      </c>
      <c r="B14" s="6" t="n">
        <v>299028</v>
      </c>
      <c r="C14" s="6" t="n">
        <v>299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7. Goodwill and Intangible Assets (Details - future amortization)</t>
        </is>
      </c>
      <c r="B1" s="2" t="inlineStr">
        <is>
          <t>Mar. 31, 2021USD ($)</t>
        </is>
      </c>
    </row>
    <row r="2">
      <c r="A2" s="3" t="inlineStr">
        <is>
          <t>Future intangible asset amortization</t>
        </is>
      </c>
    </row>
    <row r="3">
      <c r="A3" s="4" t="inlineStr">
        <is>
          <t>2021</t>
        </is>
      </c>
      <c r="B3" s="6" t="n">
        <v>407391</v>
      </c>
    </row>
    <row r="4">
      <c r="A4" s="4" t="inlineStr">
        <is>
          <t>2022</t>
        </is>
      </c>
      <c r="B4" s="5" t="n">
        <v>542528</v>
      </c>
    </row>
    <row r="5">
      <c r="A5" s="4" t="inlineStr">
        <is>
          <t>2023</t>
        </is>
      </c>
      <c r="B5" s="5" t="n">
        <v>538187</v>
      </c>
    </row>
    <row r="6">
      <c r="A6" s="4" t="inlineStr">
        <is>
          <t>2024</t>
        </is>
      </c>
      <c r="B6" s="5" t="n">
        <v>514400</v>
      </c>
    </row>
    <row r="7">
      <c r="A7" s="4" t="inlineStr">
        <is>
          <t>Thereafter</t>
        </is>
      </c>
      <c r="B7" s="5" t="n">
        <v>4134666</v>
      </c>
    </row>
    <row r="8">
      <c r="A8" s="4" t="inlineStr">
        <is>
          <t>Total</t>
        </is>
      </c>
      <c r="B8" s="6" t="n">
        <v>6137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7. Goodwill and Intangible Assets, Net (Details Narrative) - USD ($)</t>
        </is>
      </c>
      <c r="B1" s="2" t="inlineStr">
        <is>
          <t>3 Months Ended</t>
        </is>
      </c>
    </row>
    <row r="2">
      <c r="B2" s="2" t="inlineStr">
        <is>
          <t>Mar. 31, 2021</t>
        </is>
      </c>
      <c r="C2" s="2" t="inlineStr">
        <is>
          <t>Mar. 31, 2020</t>
        </is>
      </c>
      <c r="D2" s="2" t="inlineStr">
        <is>
          <t>Dec. 31, 2020</t>
        </is>
      </c>
      <c r="E2" s="2" t="inlineStr">
        <is>
          <t>Dec. 31, 2013</t>
        </is>
      </c>
    </row>
    <row r="3">
      <c r="A3" s="4" t="inlineStr">
        <is>
          <t>Goodwill</t>
        </is>
      </c>
      <c r="B3" s="6" t="n">
        <v>19972833</v>
      </c>
      <c r="D3" s="6" t="n">
        <v>10365806</v>
      </c>
      <c r="E3" s="6" t="n">
        <v>10365805</v>
      </c>
    </row>
    <row r="4">
      <c r="A4" s="4" t="inlineStr">
        <is>
          <t>Amortization expense</t>
        </is>
      </c>
      <c r="B4" s="5" t="n">
        <v>117947</v>
      </c>
      <c r="C4" s="6" t="n">
        <v>979598</v>
      </c>
    </row>
    <row r="5">
      <c r="A5" s="4" t="inlineStr">
        <is>
          <t>Assets acquired</t>
        </is>
      </c>
      <c r="B5" s="5" t="n">
        <v>9607027</v>
      </c>
    </row>
    <row r="6">
      <c r="A6" s="4" t="inlineStr">
        <is>
          <t>Trademarks, Product Masters, and Other Intangible Assets [Member]</t>
        </is>
      </c>
    </row>
    <row r="7">
      <c r="A7" s="4" t="inlineStr">
        <is>
          <t>Amortization expense</t>
        </is>
      </c>
      <c r="B7" s="5" t="n">
        <v>2855</v>
      </c>
      <c r="C7" s="6" t="n">
        <v>10791</v>
      </c>
    </row>
    <row r="8">
      <c r="A8" s="4" t="inlineStr">
        <is>
          <t>Customer Relationships [Member]</t>
        </is>
      </c>
    </row>
    <row r="9">
      <c r="A9" s="4" t="inlineStr">
        <is>
          <t>Amortization expense</t>
        </is>
      </c>
      <c r="B9" s="5" t="n">
        <v>85333</v>
      </c>
    </row>
    <row r="10">
      <c r="A10" s="4" t="inlineStr">
        <is>
          <t>Noncompete Agreements [Member]</t>
        </is>
      </c>
    </row>
    <row r="11">
      <c r="A11" s="4" t="inlineStr">
        <is>
          <t>Amortization expense</t>
        </is>
      </c>
      <c r="B11" s="6" t="n">
        <v>33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Deferred Revenue (Details Narrative) - USD ($)</t>
        </is>
      </c>
      <c r="B1" s="2" t="inlineStr">
        <is>
          <t>Mar. 31, 2021</t>
        </is>
      </c>
      <c r="C1" s="2" t="inlineStr">
        <is>
          <t>Dec. 31, 2020</t>
        </is>
      </c>
    </row>
    <row r="2">
      <c r="A2" s="4" t="inlineStr">
        <is>
          <t>Deferred revenue, current</t>
        </is>
      </c>
      <c r="B2" s="6" t="n">
        <v>4528503</v>
      </c>
      <c r="C2" s="6" t="n">
        <v>4528503</v>
      </c>
    </row>
    <row r="3">
      <c r="A3" s="4" t="inlineStr">
        <is>
          <t>Deferred revenue, noncurrent</t>
        </is>
      </c>
      <c r="B3" s="5" t="n">
        <v>4432377</v>
      </c>
      <c r="C3" s="5" t="n">
        <v>4432377</v>
      </c>
    </row>
    <row r="4">
      <c r="A4" s="4" t="inlineStr">
        <is>
          <t>Royalty Advance [Member]</t>
        </is>
      </c>
    </row>
    <row r="5">
      <c r="A5" s="4" t="inlineStr">
        <is>
          <t>Deferred revenue, current</t>
        </is>
      </c>
      <c r="B5" s="6" t="n">
        <v>3370284</v>
      </c>
      <c r="C5" s="6" t="n">
        <v>3370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16" customWidth="1" min="3" max="3"/>
    <col width="27" customWidth="1" min="4" max="4"/>
    <col width="20" customWidth="1" min="5" max="5"/>
    <col width="25" customWidth="1" min="6" max="6"/>
    <col width="14" customWidth="1" min="7" max="7"/>
  </cols>
  <sheetData>
    <row r="1">
      <c r="A1" s="1" t="inlineStr">
        <is>
          <t>Condensed Consolidated Statements of Stockholders' Equity (Unaudited) - USD ($)</t>
        </is>
      </c>
      <c r="B1" s="2" t="inlineStr">
        <is>
          <t>Common Stock [Member]</t>
        </is>
      </c>
      <c r="C1" s="2" t="inlineStr">
        <is>
          <t>Preferred Stock</t>
        </is>
      </c>
      <c r="D1" s="2" t="inlineStr">
        <is>
          <t>Additional Paid-In Capital</t>
        </is>
      </c>
      <c r="E1" s="2" t="inlineStr">
        <is>
          <t>Accumulated Deficit</t>
        </is>
      </c>
      <c r="F1" s="2" t="inlineStr">
        <is>
          <t>Other Comprehensive Loss</t>
        </is>
      </c>
      <c r="G1" s="2" t="inlineStr">
        <is>
          <t>Total</t>
        </is>
      </c>
    </row>
    <row r="2">
      <c r="A2" s="4" t="inlineStr">
        <is>
          <t>Beginning balance, shares at Dec. 31, 2019</t>
        </is>
      </c>
      <c r="B2" s="5" t="n">
        <v>21877724</v>
      </c>
      <c r="C2" s="5" t="n">
        <v>1097</v>
      </c>
    </row>
    <row r="3">
      <c r="A3" s="4" t="inlineStr">
        <is>
          <t>Beginning balance, value at Dec. 31, 2019</t>
        </is>
      </c>
      <c r="B3" s="6" t="n">
        <v>21878</v>
      </c>
      <c r="C3" s="6" t="n">
        <v>1</v>
      </c>
      <c r="D3" s="6" t="n">
        <v>75117076</v>
      </c>
      <c r="E3" s="6" t="n">
        <v>-66047135</v>
      </c>
      <c r="F3" s="6" t="n">
        <v>-5118</v>
      </c>
      <c r="G3" s="6" t="n">
        <v>9086702</v>
      </c>
    </row>
    <row r="4">
      <c r="A4" s="4" t="inlineStr">
        <is>
          <t>Value of Preferred Stock Conversion, shares</t>
        </is>
      </c>
      <c r="B4" s="5" t="n">
        <v>3171428</v>
      </c>
      <c r="C4" s="5" t="n">
        <v>-666</v>
      </c>
    </row>
    <row r="5">
      <c r="A5" s="4" t="inlineStr">
        <is>
          <t>Value of Preferred Stock Conversion, value</t>
        </is>
      </c>
      <c r="B5" s="6" t="n">
        <v>3172</v>
      </c>
      <c r="C5" s="6" t="n">
        <v>-1</v>
      </c>
      <c r="D5" s="5" t="n">
        <v>-3171</v>
      </c>
      <c r="E5" s="4" t="inlineStr">
        <is>
          <t xml:space="preserve"> </t>
        </is>
      </c>
      <c r="F5" s="4" t="inlineStr">
        <is>
          <t xml:space="preserve"> </t>
        </is>
      </c>
      <c r="G5" s="4" t="inlineStr">
        <is>
          <t xml:space="preserve"> </t>
        </is>
      </c>
    </row>
    <row r="6">
      <c r="A6" s="4" t="inlineStr">
        <is>
          <t>Proceeds from Securities Purchase Agreement, net, shares</t>
        </is>
      </c>
      <c r="B6" s="5" t="n">
        <v>4000000</v>
      </c>
      <c r="C6" s="4" t="inlineStr">
        <is>
          <t xml:space="preserve"> </t>
        </is>
      </c>
    </row>
    <row r="7">
      <c r="A7" s="4" t="inlineStr">
        <is>
          <t>Proceeds from Securities Purchase Agreement, net, value</t>
        </is>
      </c>
      <c r="B7" s="6" t="n">
        <v>4000</v>
      </c>
      <c r="C7" s="4" t="inlineStr">
        <is>
          <t xml:space="preserve"> </t>
        </is>
      </c>
      <c r="D7" s="5" t="n">
        <v>911296</v>
      </c>
      <c r="E7" s="4" t="inlineStr">
        <is>
          <t xml:space="preserve"> </t>
        </is>
      </c>
      <c r="F7" s="4" t="inlineStr">
        <is>
          <t xml:space="preserve"> </t>
        </is>
      </c>
      <c r="G7" s="5" t="n">
        <v>915296</v>
      </c>
    </row>
    <row r="8">
      <c r="A8" s="4" t="inlineStr">
        <is>
          <t>Proceeds From Warrant Exchange, Net, shares</t>
        </is>
      </c>
      <c r="B8" s="5" t="n">
        <v>500000</v>
      </c>
      <c r="C8" s="4" t="inlineStr">
        <is>
          <t xml:space="preserve"> </t>
        </is>
      </c>
    </row>
    <row r="9">
      <c r="A9" s="4" t="inlineStr">
        <is>
          <t>Proceeds From Warrant Exchange, Net, value</t>
        </is>
      </c>
      <c r="B9" s="6" t="n">
        <v>500</v>
      </c>
      <c r="C9" s="4" t="inlineStr">
        <is>
          <t xml:space="preserve"> </t>
        </is>
      </c>
      <c r="D9" s="5" t="n">
        <v>169500</v>
      </c>
      <c r="E9" s="4" t="inlineStr">
        <is>
          <t xml:space="preserve"> </t>
        </is>
      </c>
      <c r="F9" s="4" t="inlineStr">
        <is>
          <t xml:space="preserve"> </t>
        </is>
      </c>
      <c r="G9" s="5" t="n">
        <v>170000</v>
      </c>
    </row>
    <row r="10">
      <c r="A10" s="4" t="inlineStr">
        <is>
          <t>Issuance of Common Stock for Services, shares</t>
        </is>
      </c>
      <c r="B10" s="5" t="n">
        <v>43077</v>
      </c>
      <c r="C10" s="4" t="inlineStr">
        <is>
          <t xml:space="preserve"> </t>
        </is>
      </c>
    </row>
    <row r="11">
      <c r="A11" s="4" t="inlineStr">
        <is>
          <t>Issuance of Common Stock for Services, value</t>
        </is>
      </c>
      <c r="B11" s="6" t="n">
        <v>43</v>
      </c>
      <c r="C11" s="4" t="inlineStr">
        <is>
          <t xml:space="preserve"> </t>
        </is>
      </c>
      <c r="D11" s="5" t="n">
        <v>27957</v>
      </c>
      <c r="E11" s="4" t="inlineStr">
        <is>
          <t xml:space="preserve"> </t>
        </is>
      </c>
      <c r="F11" s="4" t="inlineStr">
        <is>
          <t xml:space="preserve"> </t>
        </is>
      </c>
      <c r="G11" s="5" t="n">
        <v>28000</v>
      </c>
    </row>
    <row r="12">
      <c r="A12" s="4" t="inlineStr">
        <is>
          <t>Share Based Compensation</t>
        </is>
      </c>
      <c r="B12" s="4" t="inlineStr">
        <is>
          <t xml:space="preserve"> </t>
        </is>
      </c>
      <c r="C12" s="4" t="inlineStr">
        <is>
          <t xml:space="preserve"> </t>
        </is>
      </c>
      <c r="D12" s="5" t="n">
        <v>23814</v>
      </c>
      <c r="E12" s="4" t="inlineStr">
        <is>
          <t xml:space="preserve"> </t>
        </is>
      </c>
      <c r="F12" s="4" t="inlineStr">
        <is>
          <t xml:space="preserve"> </t>
        </is>
      </c>
      <c r="G12" s="5" t="n">
        <v>23814</v>
      </c>
    </row>
    <row r="13">
      <c r="A13" s="4" t="inlineStr">
        <is>
          <t>Foreign Translation Adjustment</t>
        </is>
      </c>
      <c r="G13" s="5" t="n">
        <v>0</v>
      </c>
    </row>
    <row r="14">
      <c r="A14" s="4" t="inlineStr">
        <is>
          <t>Net Loss</t>
        </is>
      </c>
      <c r="B14" s="4" t="inlineStr">
        <is>
          <t xml:space="preserve"> </t>
        </is>
      </c>
      <c r="C14" s="4" t="inlineStr">
        <is>
          <t xml:space="preserve"> </t>
        </is>
      </c>
      <c r="D14" s="4" t="inlineStr">
        <is>
          <t xml:space="preserve"> </t>
        </is>
      </c>
      <c r="E14" s="5" t="n">
        <v>-5835944</v>
      </c>
      <c r="F14" s="4" t="inlineStr">
        <is>
          <t xml:space="preserve"> </t>
        </is>
      </c>
      <c r="G14" s="5" t="n">
        <v>-5835944</v>
      </c>
    </row>
    <row r="15">
      <c r="A15" s="4" t="inlineStr">
        <is>
          <t>Ending balance, shares at Mar. 31, 2020</t>
        </is>
      </c>
      <c r="B15" s="5" t="n">
        <v>29592229</v>
      </c>
      <c r="C15" s="5" t="n">
        <v>431</v>
      </c>
    </row>
    <row r="16">
      <c r="A16" s="4" t="inlineStr">
        <is>
          <t>Ending balance, value at Mar. 31, 2020</t>
        </is>
      </c>
      <c r="B16" s="6" t="n">
        <v>29593</v>
      </c>
      <c r="C16" s="6" t="n">
        <v>0</v>
      </c>
      <c r="D16" s="5" t="n">
        <v>76246472</v>
      </c>
      <c r="E16" s="5" t="n">
        <v>-71883079</v>
      </c>
      <c r="F16" s="5" t="n">
        <v>-5118</v>
      </c>
      <c r="G16" s="5" t="n">
        <v>4387868</v>
      </c>
    </row>
    <row r="17">
      <c r="A17" s="4" t="inlineStr">
        <is>
          <t>Beginning balance, shares at Dec. 31, 2020</t>
        </is>
      </c>
      <c r="B17" s="5" t="n">
        <v>258438514</v>
      </c>
      <c r="C17" s="4" t="inlineStr">
        <is>
          <t xml:space="preserve"> </t>
        </is>
      </c>
    </row>
    <row r="18">
      <c r="A18" s="4" t="inlineStr">
        <is>
          <t>Beginning balance, value at Dec. 31, 2020</t>
        </is>
      </c>
      <c r="B18" s="6" t="n">
        <v>258439</v>
      </c>
      <c r="C18" s="4" t="inlineStr">
        <is>
          <t xml:space="preserve"> </t>
        </is>
      </c>
      <c r="D18" s="5" t="n">
        <v>588500680</v>
      </c>
      <c r="E18" s="5" t="n">
        <v>-469557324</v>
      </c>
      <c r="F18" s="5" t="n">
        <v>-5118</v>
      </c>
      <c r="G18" s="5" t="n">
        <v>119196677</v>
      </c>
    </row>
    <row r="19">
      <c r="A19" s="4" t="inlineStr">
        <is>
          <t>Shares Issued for ChizComm acquisition, shares</t>
        </is>
      </c>
      <c r="B19" s="5" t="n">
        <v>1980658</v>
      </c>
      <c r="C19" s="4" t="inlineStr">
        <is>
          <t xml:space="preserve"> </t>
        </is>
      </c>
    </row>
    <row r="20">
      <c r="A20" s="4" t="inlineStr">
        <is>
          <t>Shares Issued for ChizComm acquisition, value</t>
        </is>
      </c>
      <c r="B20" s="6" t="n">
        <v>1981</v>
      </c>
      <c r="C20" s="4" t="inlineStr">
        <is>
          <t xml:space="preserve"> </t>
        </is>
      </c>
      <c r="D20" s="5" t="n">
        <v>3525046</v>
      </c>
      <c r="E20" s="4" t="inlineStr">
        <is>
          <t xml:space="preserve"> </t>
        </is>
      </c>
      <c r="F20" s="4" t="inlineStr">
        <is>
          <t xml:space="preserve"> </t>
        </is>
      </c>
      <c r="G20" s="5" t="n">
        <v>3527027</v>
      </c>
    </row>
    <row r="21">
      <c r="A21" s="4" t="inlineStr">
        <is>
          <t>Proceeds From Warrant Exchange, Net, shares</t>
        </is>
      </c>
      <c r="B21" s="5" t="n">
        <v>39740500</v>
      </c>
      <c r="C21" s="4" t="inlineStr">
        <is>
          <t xml:space="preserve"> </t>
        </is>
      </c>
    </row>
    <row r="22">
      <c r="A22" s="4" t="inlineStr">
        <is>
          <t>Proceeds From Warrant Exchange, Net, value</t>
        </is>
      </c>
      <c r="B22" s="6" t="n">
        <v>39740</v>
      </c>
      <c r="C22" s="4" t="inlineStr">
        <is>
          <t xml:space="preserve"> </t>
        </is>
      </c>
      <c r="D22" s="5" t="n">
        <v>57224916</v>
      </c>
      <c r="E22" s="4" t="inlineStr">
        <is>
          <t xml:space="preserve"> </t>
        </is>
      </c>
      <c r="F22" s="4" t="inlineStr">
        <is>
          <t xml:space="preserve"> </t>
        </is>
      </c>
      <c r="G22" s="5" t="n">
        <v>57264656</v>
      </c>
    </row>
    <row r="23">
      <c r="A23" s="4" t="inlineStr">
        <is>
          <t>Issuance of Common Stock for Services, shares</t>
        </is>
      </c>
      <c r="B23" s="5" t="n">
        <v>161986</v>
      </c>
      <c r="C23" s="4" t="inlineStr">
        <is>
          <t xml:space="preserve"> </t>
        </is>
      </c>
    </row>
    <row r="24">
      <c r="A24" s="4" t="inlineStr">
        <is>
          <t>Issuance of Common Stock for Services, value</t>
        </is>
      </c>
      <c r="B24" s="6" t="n">
        <v>162</v>
      </c>
      <c r="C24" s="4" t="inlineStr">
        <is>
          <t xml:space="preserve"> </t>
        </is>
      </c>
      <c r="D24" s="5" t="n">
        <v>240838</v>
      </c>
      <c r="E24" s="4" t="inlineStr">
        <is>
          <t xml:space="preserve"> </t>
        </is>
      </c>
      <c r="F24" s="4" t="inlineStr">
        <is>
          <t xml:space="preserve"> </t>
        </is>
      </c>
      <c r="G24" s="5" t="n">
        <v>241000</v>
      </c>
    </row>
    <row r="25">
      <c r="A25" s="4" t="inlineStr">
        <is>
          <t>Share Based Compensation</t>
        </is>
      </c>
      <c r="B25" s="4" t="inlineStr">
        <is>
          <t xml:space="preserve"> </t>
        </is>
      </c>
      <c r="C25" s="4" t="inlineStr">
        <is>
          <t xml:space="preserve"> </t>
        </is>
      </c>
      <c r="D25" s="5" t="n">
        <v>2573148</v>
      </c>
      <c r="E25" s="4" t="inlineStr">
        <is>
          <t xml:space="preserve"> </t>
        </is>
      </c>
      <c r="F25" s="4" t="inlineStr">
        <is>
          <t xml:space="preserve"> </t>
        </is>
      </c>
      <c r="G25" s="5" t="n">
        <v>2573148</v>
      </c>
    </row>
    <row r="26">
      <c r="A26" s="4" t="inlineStr">
        <is>
          <t>Warrant Inducive</t>
        </is>
      </c>
      <c r="D26" s="5" t="n">
        <v>69138527</v>
      </c>
      <c r="G26" s="5" t="n">
        <v>69138527</v>
      </c>
    </row>
    <row r="27">
      <c r="A27" s="4" t="inlineStr">
        <is>
          <t>Foreign Translation Adjustment</t>
        </is>
      </c>
      <c r="B27" s="4" t="inlineStr">
        <is>
          <t xml:space="preserve"> </t>
        </is>
      </c>
      <c r="C27" s="4" t="inlineStr">
        <is>
          <t xml:space="preserve"> </t>
        </is>
      </c>
      <c r="D27" s="4" t="inlineStr">
        <is>
          <t xml:space="preserve"> </t>
        </is>
      </c>
      <c r="E27" s="4" t="inlineStr">
        <is>
          <t xml:space="preserve"> </t>
        </is>
      </c>
      <c r="F27" s="5" t="n">
        <v>-275</v>
      </c>
      <c r="G27" s="5" t="n">
        <v>-275</v>
      </c>
    </row>
    <row r="28">
      <c r="A28" s="4" t="inlineStr">
        <is>
          <t>Net Loss</t>
        </is>
      </c>
      <c r="B28" s="4" t="inlineStr">
        <is>
          <t xml:space="preserve"> </t>
        </is>
      </c>
      <c r="C28" s="4" t="inlineStr">
        <is>
          <t xml:space="preserve"> </t>
        </is>
      </c>
      <c r="D28" s="4" t="inlineStr">
        <is>
          <t xml:space="preserve"> </t>
        </is>
      </c>
      <c r="E28" s="5" t="n">
        <v>-76258943</v>
      </c>
      <c r="F28" s="4" t="inlineStr">
        <is>
          <t xml:space="preserve"> </t>
        </is>
      </c>
      <c r="G28" s="5" t="n">
        <v>-76258943</v>
      </c>
    </row>
    <row r="29">
      <c r="A29" s="4" t="inlineStr">
        <is>
          <t>Ending balance, shares at Mar. 31, 2021</t>
        </is>
      </c>
      <c r="B29" s="5" t="n">
        <v>300321658</v>
      </c>
      <c r="C29" s="4" t="inlineStr">
        <is>
          <t xml:space="preserve"> </t>
        </is>
      </c>
    </row>
    <row r="30">
      <c r="A30" s="4" t="inlineStr">
        <is>
          <t>Ending balance, value at Mar. 31, 2021</t>
        </is>
      </c>
      <c r="B30" s="6" t="n">
        <v>300322</v>
      </c>
      <c r="C30" s="4" t="inlineStr">
        <is>
          <t xml:space="preserve"> </t>
        </is>
      </c>
      <c r="D30" s="6" t="n">
        <v>721203155</v>
      </c>
      <c r="E30" s="6" t="n">
        <v>-545816267</v>
      </c>
      <c r="F30" s="6" t="n">
        <v>-5393</v>
      </c>
      <c r="G30" s="6" t="n">
        <v>175681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9. Accrued Expenses, Salaries and Wages - Current (Details) - USD ($)</t>
        </is>
      </c>
      <c r="C1" s="2" t="inlineStr">
        <is>
          <t>Mar. 31, 2021</t>
        </is>
      </c>
      <c r="D1" s="2" t="inlineStr">
        <is>
          <t>Dec. 31, 2020</t>
        </is>
      </c>
    </row>
    <row r="2">
      <c r="A2" s="3" t="inlineStr">
        <is>
          <t>Payables and Accruals [Abstract]</t>
        </is>
      </c>
    </row>
    <row r="3">
      <c r="A3" s="4" t="inlineStr">
        <is>
          <t>Other accrued expenses</t>
        </is>
      </c>
      <c r="B3" s="4" t="inlineStr">
        <is>
          <t>[1]</t>
        </is>
      </c>
      <c r="C3" s="6" t="n">
        <v>112919</v>
      </c>
      <c r="D3" s="6" t="n">
        <v>408459</v>
      </c>
    </row>
    <row r="4">
      <c r="A4" s="4" t="inlineStr">
        <is>
          <t>Accrued Salaries and Wages</t>
        </is>
      </c>
      <c r="B4" s="4" t="inlineStr">
        <is>
          <t>[2]</t>
        </is>
      </c>
      <c r="C4" s="5" t="n">
        <v>562705</v>
      </c>
      <c r="D4" s="5" t="n">
        <v>428922</v>
      </c>
    </row>
    <row r="5">
      <c r="A5" s="4" t="inlineStr">
        <is>
          <t>Total accrued liabilities</t>
        </is>
      </c>
      <c r="C5" s="6" t="n">
        <v>675624</v>
      </c>
      <c r="D5" s="6" t="n">
        <v>837381</v>
      </c>
    </row>
    <row r="6"/>
    <row r="7">
      <c r="A7" s="4" t="inlineStr">
        <is>
          <t>[1]</t>
        </is>
      </c>
      <c r="B7" s="4" t="inlineStr">
        <is>
          <t>Represents accrued interest and legal fees.</t>
        </is>
      </c>
    </row>
    <row r="8">
      <c r="A8" s="4" t="inlineStr">
        <is>
          <t>[2]</t>
        </is>
      </c>
      <c r="B8" s="4" t="inlineStr">
        <is>
          <t>Represents accrued salaries and wages and accrued vacation payable to employees as of March 31, 2021 and the year ended December 31, 2020</t>
        </is>
      </c>
    </row>
  </sheetData>
  <mergeCells count="4">
    <mergeCell ref="A1:B1"/>
    <mergeCell ref="A6:C6"/>
    <mergeCell ref="B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10. Secured Convertible Notes (Details Narrative) - USD ($)</t>
        </is>
      </c>
      <c r="B1" s="2" t="inlineStr">
        <is>
          <t>3 Months Ended</t>
        </is>
      </c>
      <c r="D1" s="2" t="inlineStr">
        <is>
          <t>8 Months Ended</t>
        </is>
      </c>
    </row>
    <row r="2">
      <c r="B2" s="2" t="inlineStr">
        <is>
          <t>Mar. 31, 2021</t>
        </is>
      </c>
      <c r="C2" s="2" t="inlineStr">
        <is>
          <t>Mar. 31, 2020</t>
        </is>
      </c>
      <c r="D2" s="2" t="inlineStr">
        <is>
          <t>Aug. 17, 2018</t>
        </is>
      </c>
    </row>
    <row r="3">
      <c r="A3" s="4" t="inlineStr">
        <is>
          <t>Proceeds from convertible debt</t>
        </is>
      </c>
      <c r="B3" s="6" t="n">
        <v>0</v>
      </c>
      <c r="C3" s="6" t="n">
        <v>6098000</v>
      </c>
    </row>
    <row r="4">
      <c r="A4" s="4" t="inlineStr">
        <is>
          <t>Purchase Agreement [Member] | Secured Convertible Notes [Member]</t>
        </is>
      </c>
    </row>
    <row r="5">
      <c r="A5" s="4" t="inlineStr">
        <is>
          <t>Proceeds from convertible debt</t>
        </is>
      </c>
      <c r="D5" s="6" t="n">
        <v>4500000</v>
      </c>
    </row>
    <row r="6">
      <c r="A6" s="4" t="inlineStr">
        <is>
          <t>Debt maturity date</t>
        </is>
      </c>
      <c r="D6" s="4" t="inlineStr">
        <is>
          <t>Aug. 20,
		2019</t>
        </is>
      </c>
    </row>
    <row r="7">
      <c r="A7" s="4" t="inlineStr">
        <is>
          <t>Debt interest rate</t>
        </is>
      </c>
      <c r="D7" s="4" t="inlineStr">
        <is>
          <t>10.00%</t>
        </is>
      </c>
    </row>
    <row r="8">
      <c r="A8" s="4" t="inlineStr">
        <is>
          <t>Conversion price per share</t>
        </is>
      </c>
      <c r="D8" s="8" t="n">
        <v>2.5</v>
      </c>
    </row>
    <row r="9">
      <c r="A9" s="4" t="inlineStr">
        <is>
          <t>Purchase Agreement [Member] | Warrants [Member]</t>
        </is>
      </c>
    </row>
    <row r="10">
      <c r="A10" s="4" t="inlineStr">
        <is>
          <t>Warrants issued, shares</t>
        </is>
      </c>
      <c r="D10" s="5" t="n">
        <v>1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11. Senior Secured Convertible Notes and Warrant Private Placement (Details Narrative) - USD ($)</t>
        </is>
      </c>
      <c r="B1" s="2" t="inlineStr">
        <is>
          <t>Mar. 11, 2020</t>
        </is>
      </c>
      <c r="C1" s="2" t="inlineStr">
        <is>
          <t>Mar. 31, 2021</t>
        </is>
      </c>
      <c r="D1" s="2" t="inlineStr">
        <is>
          <t>Mar. 31, 2020</t>
        </is>
      </c>
      <c r="E1" s="2" t="inlineStr">
        <is>
          <t>May 15, 2020</t>
        </is>
      </c>
      <c r="F1" s="2" t="inlineStr">
        <is>
          <t>Jun. 23, 2020</t>
        </is>
      </c>
      <c r="G1" s="2" t="inlineStr">
        <is>
          <t>Dec. 31, 2020</t>
        </is>
      </c>
    </row>
    <row r="2">
      <c r="A2" s="4" t="inlineStr">
        <is>
          <t>Proceeds from convertible debt</t>
        </is>
      </c>
      <c r="C2" s="6" t="n">
        <v>0</v>
      </c>
      <c r="D2" s="6" t="n">
        <v>6098000</v>
      </c>
    </row>
    <row r="3">
      <c r="A3" s="4" t="inlineStr">
        <is>
          <t>Investment</t>
        </is>
      </c>
      <c r="C3" s="6" t="n">
        <v>1250000</v>
      </c>
      <c r="G3" s="6" t="n">
        <v>1000000</v>
      </c>
    </row>
    <row r="4">
      <c r="A4" s="4" t="inlineStr">
        <is>
          <t>Purchase Agreement [Member] | 2020 Convertible Notes [Member]</t>
        </is>
      </c>
    </row>
    <row r="5">
      <c r="A5" s="4" t="inlineStr">
        <is>
          <t>Warrants issued, shares</t>
        </is>
      </c>
      <c r="B5" s="5" t="n">
        <v>8715229</v>
      </c>
      <c r="E5" s="5" t="n">
        <v>9172463</v>
      </c>
    </row>
    <row r="6">
      <c r="A6" s="4" t="inlineStr">
        <is>
          <t>Warrant exercise price</t>
        </is>
      </c>
      <c r="E6" s="8" t="n">
        <v>0.21</v>
      </c>
    </row>
    <row r="7">
      <c r="A7" s="4" t="inlineStr">
        <is>
          <t>Purchase Agreement [Member] | Investor Notes [Member]</t>
        </is>
      </c>
    </row>
    <row r="8">
      <c r="A8" s="4" t="inlineStr">
        <is>
          <t>Debt carrying amount</t>
        </is>
      </c>
      <c r="B8" s="6" t="n">
        <v>4000000</v>
      </c>
    </row>
    <row r="9">
      <c r="A9" s="4" t="inlineStr">
        <is>
          <t>Warrants issued, shares</t>
        </is>
      </c>
      <c r="B9" s="5" t="n">
        <v>6547619</v>
      </c>
    </row>
    <row r="10">
      <c r="A10" s="4" t="inlineStr">
        <is>
          <t>Warrant exercise price</t>
        </is>
      </c>
      <c r="B10" s="8" t="n">
        <v>0.26</v>
      </c>
    </row>
    <row r="11">
      <c r="A11" s="4" t="inlineStr">
        <is>
          <t>Investment</t>
        </is>
      </c>
      <c r="B11" s="6" t="n">
        <v>1000000</v>
      </c>
    </row>
    <row r="12">
      <c r="A12" s="4" t="inlineStr">
        <is>
          <t>Purchase Agreement [Member] | Accredited Investors [Member]</t>
        </is>
      </c>
    </row>
    <row r="13">
      <c r="A13" s="4" t="inlineStr">
        <is>
          <t>Debt carrying amount</t>
        </is>
      </c>
      <c r="B13" s="5" t="n">
        <v>13750000</v>
      </c>
    </row>
    <row r="14">
      <c r="A14" s="4" t="inlineStr">
        <is>
          <t>Proceeds from convertible debt</t>
        </is>
      </c>
      <c r="B14" s="6" t="n">
        <v>11000000</v>
      </c>
    </row>
    <row r="15">
      <c r="A15" s="4" t="inlineStr">
        <is>
          <t>Warrants issued, shares</t>
        </is>
      </c>
      <c r="B15" s="5" t="n">
        <v>65476190</v>
      </c>
    </row>
    <row r="16">
      <c r="A16" s="4" t="inlineStr">
        <is>
          <t>Warrant exercise price</t>
        </is>
      </c>
      <c r="B16" s="8" t="n">
        <v>0.26</v>
      </c>
    </row>
    <row r="17">
      <c r="A17" s="4" t="inlineStr">
        <is>
          <t>Debt discount</t>
        </is>
      </c>
      <c r="B17" s="6" t="n">
        <v>2750000</v>
      </c>
    </row>
    <row r="18">
      <c r="A18" s="4" t="inlineStr">
        <is>
          <t>Proceeds from warrant exercised</t>
        </is>
      </c>
      <c r="B18" s="6" t="n">
        <v>7000000</v>
      </c>
      <c r="F18" s="6" t="n">
        <v>3600000</v>
      </c>
    </row>
    <row r="19">
      <c r="A19" s="4" t="inlineStr">
        <is>
          <t>Stock issued for repayment of debt</t>
        </is>
      </c>
      <c r="F19" s="5" t="n">
        <v>65476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6" customWidth="1" min="2" max="2"/>
    <col width="16" customWidth="1" min="3" max="3"/>
  </cols>
  <sheetData>
    <row r="1">
      <c r="A1" s="1" t="inlineStr">
        <is>
          <t>12. Production Loan Facility (Details Narrative) - Llama Productions [Member] - USD ($)</t>
        </is>
      </c>
      <c r="B1" s="2" t="inlineStr">
        <is>
          <t>3 Months Ended</t>
        </is>
      </c>
      <c r="C1" s="2" t="inlineStr">
        <is>
          <t>12 Months Ended</t>
        </is>
      </c>
    </row>
    <row r="2">
      <c r="B2" s="2" t="inlineStr">
        <is>
          <t>Mar. 31, 2021</t>
        </is>
      </c>
      <c r="C2" s="2" t="inlineStr">
        <is>
          <t>Dec. 31, 2020</t>
        </is>
      </c>
    </row>
    <row r="3">
      <c r="A3" s="4" t="inlineStr">
        <is>
          <t>Credit line initiation date</t>
        </is>
      </c>
      <c r="B3" s="4" t="inlineStr">
        <is>
          <t>Aug. 8,
		2016</t>
        </is>
      </c>
    </row>
    <row r="4">
      <c r="A4" s="4" t="inlineStr">
        <is>
          <t>Credit line term</t>
        </is>
      </c>
      <c r="B4" s="4" t="inlineStr">
        <is>
          <t>40 months</t>
        </is>
      </c>
    </row>
    <row r="5">
      <c r="A5" s="4" t="inlineStr">
        <is>
          <t>Credit line interest rate</t>
        </is>
      </c>
      <c r="B5" s="4" t="inlineStr">
        <is>
          <t>Either Prime plus 1% or one, three, or six month LIBOR plus 3.25%</t>
        </is>
      </c>
    </row>
    <row r="6">
      <c r="A6" s="4" t="inlineStr">
        <is>
          <t>Credit line effective interest rates</t>
        </is>
      </c>
      <c r="B6" s="4" t="inlineStr">
        <is>
          <t>4.25%</t>
        </is>
      </c>
    </row>
    <row r="7">
      <c r="A7" s="4" t="inlineStr">
        <is>
          <t>Net borrowings under the facility</t>
        </is>
      </c>
      <c r="B7" s="6" t="n">
        <v>688011</v>
      </c>
      <c r="C7" s="6" t="n">
        <v>10997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13. Disputed Trade Payable (Details Narrative) - USD ($)</t>
        </is>
      </c>
      <c r="B1" s="2" t="inlineStr">
        <is>
          <t>Mar. 31, 2021</t>
        </is>
      </c>
      <c r="C1" s="2" t="inlineStr">
        <is>
          <t>Dec. 31, 2020</t>
        </is>
      </c>
    </row>
    <row r="2">
      <c r="A2" s="3" t="inlineStr">
        <is>
          <t>Reload Warrants [Member]</t>
        </is>
      </c>
    </row>
    <row r="3">
      <c r="A3" s="4" t="inlineStr">
        <is>
          <t>Disputed Trade Payable</t>
        </is>
      </c>
      <c r="B3" s="6" t="n">
        <v>925000</v>
      </c>
      <c r="C3" s="6" t="n">
        <v>9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4. Payroll Protection Program Loan (Details Narrative) - Paycheck Protection Program [Member]</t>
        </is>
      </c>
      <c r="B1" s="2" t="inlineStr">
        <is>
          <t>3 Months Ended</t>
        </is>
      </c>
    </row>
    <row r="2">
      <c r="B2" s="2" t="inlineStr">
        <is>
          <t>Mar. 31, 2021USD ($)</t>
        </is>
      </c>
    </row>
    <row r="3">
      <c r="A3" s="4" t="inlineStr">
        <is>
          <t>Proceeds from loan</t>
        </is>
      </c>
      <c r="B3" s="6" t="n">
        <v>366267</v>
      </c>
    </row>
    <row r="4">
      <c r="A4" s="4" t="inlineStr">
        <is>
          <t>Interest rate</t>
        </is>
      </c>
      <c r="B4"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5. Stockholders' Equity (Details Narrative) - USD ($)</t>
        </is>
      </c>
      <c r="B1" s="2" t="inlineStr">
        <is>
          <t>Jan. 06, 2021</t>
        </is>
      </c>
      <c r="C1" s="2" t="inlineStr">
        <is>
          <t>Jan. 09, 2020</t>
        </is>
      </c>
      <c r="D1" s="2" t="inlineStr">
        <is>
          <t>Feb. 04, 2021</t>
        </is>
      </c>
      <c r="E1" s="2" t="inlineStr">
        <is>
          <t>Feb. 01, 2021</t>
        </is>
      </c>
      <c r="F1" s="2" t="inlineStr">
        <is>
          <t>Jan. 21, 2021</t>
        </is>
      </c>
      <c r="G1" s="2" t="inlineStr">
        <is>
          <t>Jun. 24, 2020</t>
        </is>
      </c>
      <c r="H1" s="2" t="inlineStr">
        <is>
          <t>Dec. 10, 2019</t>
        </is>
      </c>
      <c r="I1" s="2" t="inlineStr">
        <is>
          <t>Mar. 22, 2021</t>
        </is>
      </c>
      <c r="J1" s="2" t="inlineStr">
        <is>
          <t>Nov. 17, 2020</t>
        </is>
      </c>
      <c r="K1" s="2" t="inlineStr">
        <is>
          <t>Mar. 31, 2021</t>
        </is>
      </c>
      <c r="L1" s="2" t="inlineStr">
        <is>
          <t>Dec. 31, 2020</t>
        </is>
      </c>
    </row>
    <row r="2">
      <c r="A2" s="4" t="inlineStr">
        <is>
          <t>Shares authorized</t>
        </is>
      </c>
      <c r="K2" s="5" t="n">
        <v>400000000</v>
      </c>
      <c r="L2" s="5" t="n">
        <v>400000000</v>
      </c>
    </row>
    <row r="3">
      <c r="A3" s="4" t="inlineStr">
        <is>
          <t>Common shares outstanding</t>
        </is>
      </c>
      <c r="K3" s="5" t="n">
        <v>300321658</v>
      </c>
      <c r="L3" s="5" t="n">
        <v>258438514</v>
      </c>
    </row>
    <row r="4">
      <c r="A4" s="4" t="inlineStr">
        <is>
          <t>Preferred stock issued</t>
        </is>
      </c>
      <c r="K4" s="5" t="n">
        <v>0</v>
      </c>
      <c r="L4" s="5" t="n">
        <v>1097</v>
      </c>
    </row>
    <row r="5">
      <c r="A5" s="4" t="inlineStr">
        <is>
          <t>Preferred stock outstanding</t>
        </is>
      </c>
      <c r="K5" s="5" t="n">
        <v>0</v>
      </c>
      <c r="L5" s="5" t="n">
        <v>1097</v>
      </c>
    </row>
    <row r="6">
      <c r="A6" s="4" t="inlineStr">
        <is>
          <t>Preferred Stock</t>
        </is>
      </c>
    </row>
    <row r="7">
      <c r="A7" s="4" t="inlineStr">
        <is>
          <t>Stock converted, shares issued</t>
        </is>
      </c>
      <c r="C7" s="5" t="n">
        <v>3171428</v>
      </c>
    </row>
    <row r="8">
      <c r="A8" s="4" t="inlineStr">
        <is>
          <t>Stock converted, shares converted</t>
        </is>
      </c>
      <c r="C8" s="5" t="n">
        <v>666</v>
      </c>
    </row>
    <row r="9">
      <c r="A9" s="4" t="inlineStr">
        <is>
          <t>Conversion price</t>
        </is>
      </c>
      <c r="C9" s="8" t="n">
        <v>0.21</v>
      </c>
    </row>
    <row r="10">
      <c r="A10" s="4" t="inlineStr">
        <is>
          <t>Series A Convertible Preferred Stock [Member]</t>
        </is>
      </c>
    </row>
    <row r="11">
      <c r="A11" s="4" t="inlineStr">
        <is>
          <t>Stock converted, shares issued</t>
        </is>
      </c>
      <c r="G11" s="5" t="n">
        <v>1571428</v>
      </c>
      <c r="J11" s="5" t="n">
        <v>476190</v>
      </c>
    </row>
    <row r="12">
      <c r="A12" s="4" t="inlineStr">
        <is>
          <t>Stock converted, shares converted</t>
        </is>
      </c>
      <c r="G12" s="5" t="n">
        <v>330</v>
      </c>
      <c r="J12" s="5" t="n">
        <v>100</v>
      </c>
    </row>
    <row r="13">
      <c r="A13" s="4" t="inlineStr">
        <is>
          <t>Conversion price</t>
        </is>
      </c>
      <c r="G13" s="8" t="n">
        <v>0.21</v>
      </c>
      <c r="J13" s="8" t="n">
        <v>0.21</v>
      </c>
    </row>
    <row r="14">
      <c r="A14" s="4" t="inlineStr">
        <is>
          <t>Common Stock [Member]</t>
        </is>
      </c>
    </row>
    <row r="15">
      <c r="A15" s="4" t="inlineStr">
        <is>
          <t>Sale price, per share</t>
        </is>
      </c>
      <c r="B15" s="8" t="n">
        <v>1.4</v>
      </c>
      <c r="D15" s="8" t="n">
        <v>1.81</v>
      </c>
      <c r="E15" s="8" t="n">
        <v>1.78</v>
      </c>
      <c r="F15" s="8" t="n">
        <v>1.46</v>
      </c>
    </row>
    <row r="16">
      <c r="A16" s="4" t="inlineStr">
        <is>
          <t>Stock issued for services, shares</t>
        </is>
      </c>
      <c r="B16" s="5" t="n">
        <v>25000</v>
      </c>
      <c r="F16" s="5" t="n">
        <v>136986</v>
      </c>
    </row>
    <row r="17">
      <c r="A17" s="4" t="inlineStr">
        <is>
          <t>Stock issued for acquisition, shares</t>
        </is>
      </c>
      <c r="D17" s="5" t="n">
        <v>48495</v>
      </c>
      <c r="E17" s="5" t="n">
        <v>1932163</v>
      </c>
    </row>
    <row r="18">
      <c r="A18" s="4" t="inlineStr">
        <is>
          <t>Common Stock [Member] | Registered Offering [Member] | Investor [Member]</t>
        </is>
      </c>
    </row>
    <row r="19">
      <c r="A19" s="4" t="inlineStr">
        <is>
          <t>Stock issued new, shares</t>
        </is>
      </c>
      <c r="I19" s="5" t="n">
        <v>4000000</v>
      </c>
    </row>
    <row r="20">
      <c r="A20" s="4" t="inlineStr">
        <is>
          <t>Proceeds from issuance of equity</t>
        </is>
      </c>
      <c r="I20" s="6" t="n">
        <v>1000000</v>
      </c>
    </row>
    <row r="21">
      <c r="A21" s="4" t="inlineStr">
        <is>
          <t>Common Stock [Member]</t>
        </is>
      </c>
    </row>
    <row r="22">
      <c r="A22" s="4" t="inlineStr">
        <is>
          <t>Stock converted, shares issued</t>
        </is>
      </c>
      <c r="H22" s="5" t="n">
        <v>3804766</v>
      </c>
    </row>
    <row r="23">
      <c r="A23" s="4" t="inlineStr">
        <is>
          <t>Series A Convertible Preferred Stock [Member]</t>
        </is>
      </c>
    </row>
    <row r="24">
      <c r="A24" s="4" t="inlineStr">
        <is>
          <t>Stock converted, shares converted</t>
        </is>
      </c>
      <c r="H24" s="5" t="n">
        <v>798</v>
      </c>
    </row>
    <row r="25">
      <c r="A25" s="4" t="inlineStr">
        <is>
          <t>Conversion price</t>
        </is>
      </c>
      <c r="H25" s="8" t="n">
        <v>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16. Stock Options (Details - Assumptions) - Stock Options [Member]</t>
        </is>
      </c>
      <c r="B1" s="2" t="inlineStr">
        <is>
          <t>3 Months Ended</t>
        </is>
      </c>
    </row>
    <row r="2">
      <c r="B2" s="2" t="inlineStr">
        <is>
          <t>Mar. 31, 2021$ / shares</t>
        </is>
      </c>
    </row>
    <row r="3">
      <c r="A3" s="4" t="inlineStr">
        <is>
          <t>Exercise price</t>
        </is>
      </c>
      <c r="B3" s="8" t="n">
        <v>3.06</v>
      </c>
    </row>
    <row r="4">
      <c r="A4" s="4" t="inlineStr">
        <is>
          <t>Dividend yield</t>
        </is>
      </c>
      <c r="B4" s="4" t="inlineStr">
        <is>
          <t>0.00%</t>
        </is>
      </c>
    </row>
    <row r="5">
      <c r="A5" s="4" t="inlineStr">
        <is>
          <t>Volatility</t>
        </is>
      </c>
      <c r="B5" s="4" t="inlineStr">
        <is>
          <t>143.00%</t>
        </is>
      </c>
    </row>
    <row r="6">
      <c r="A6" s="4" t="inlineStr">
        <is>
          <t>Risk-free interest rate</t>
        </is>
      </c>
      <c r="B6" s="4" t="inlineStr">
        <is>
          <t>0.41%</t>
        </is>
      </c>
    </row>
    <row r="7">
      <c r="A7" s="4" t="inlineStr">
        <is>
          <t>Expected life</t>
        </is>
      </c>
      <c r="B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16. Stock Options (Details-Option activity) - Stock Options [Member] - USD ($)</t>
        </is>
      </c>
      <c r="B1" s="2" t="inlineStr">
        <is>
          <t>3 Months Ended</t>
        </is>
      </c>
      <c r="C1" s="2" t="inlineStr">
        <is>
          <t>12 Months Ended</t>
        </is>
      </c>
    </row>
    <row r="2">
      <c r="B2" s="2" t="inlineStr">
        <is>
          <t>Mar. 31, 2021</t>
        </is>
      </c>
      <c r="C2" s="2" t="inlineStr">
        <is>
          <t>Dec. 31, 2020</t>
        </is>
      </c>
    </row>
    <row r="3">
      <c r="A3" s="3" t="inlineStr">
        <is>
          <t>Stock Options</t>
        </is>
      </c>
    </row>
    <row r="4">
      <c r="A4" s="4" t="inlineStr">
        <is>
          <t>Number of Options outstanding beginning balance</t>
        </is>
      </c>
      <c r="B4" s="5" t="n">
        <v>9116176</v>
      </c>
    </row>
    <row r="5">
      <c r="A5" s="4" t="inlineStr">
        <is>
          <t>Number of Options Granted</t>
        </is>
      </c>
      <c r="B5" s="5" t="n">
        <v>660000</v>
      </c>
    </row>
    <row r="6">
      <c r="A6" s="4" t="inlineStr">
        <is>
          <t>Number of Options Exercised</t>
        </is>
      </c>
      <c r="B6" s="5" t="n">
        <v>0</v>
      </c>
    </row>
    <row r="7">
      <c r="A7" s="4" t="inlineStr">
        <is>
          <t>Number of Options Cancelled</t>
        </is>
      </c>
      <c r="B7" s="5" t="n">
        <v>45000</v>
      </c>
    </row>
    <row r="8">
      <c r="A8" s="4" t="inlineStr">
        <is>
          <t>Number of Options Expired</t>
        </is>
      </c>
      <c r="B8" s="5" t="n">
        <v>0</v>
      </c>
    </row>
    <row r="9">
      <c r="A9" s="4" t="inlineStr">
        <is>
          <t>Number of Options outstanding ending balance</t>
        </is>
      </c>
      <c r="B9" s="5" t="n">
        <v>9731176</v>
      </c>
      <c r="C9" s="5" t="n">
        <v>9116176</v>
      </c>
    </row>
    <row r="10">
      <c r="A10" s="4" t="inlineStr">
        <is>
          <t>Number of Options exercisable</t>
        </is>
      </c>
      <c r="B10" s="5" t="n">
        <v>6434452</v>
      </c>
      <c r="C10" s="5" t="n">
        <v>6449452</v>
      </c>
    </row>
    <row r="11">
      <c r="A11" s="3" t="inlineStr">
        <is>
          <t>Exercise Price Per Share</t>
        </is>
      </c>
    </row>
    <row r="12">
      <c r="A12" s="4" t="inlineStr">
        <is>
          <t>Exercise price per share, range</t>
        </is>
      </c>
      <c r="B12" s="4" t="inlineStr">
        <is>
          <t>1.39 - 10.00</t>
        </is>
      </c>
    </row>
    <row r="13">
      <c r="A13" s="4" t="inlineStr">
        <is>
          <t>Exercise price per share, options granted</t>
        </is>
      </c>
      <c r="B13" s="4" t="inlineStr">
        <is>
          <t>3.06</t>
        </is>
      </c>
    </row>
    <row r="14">
      <c r="A14" s="4" t="inlineStr">
        <is>
          <t>Exercise price per share, options cancelled</t>
        </is>
      </c>
      <c r="B14" s="4" t="inlineStr">
        <is>
          <t>2.61</t>
        </is>
      </c>
    </row>
    <row r="15">
      <c r="A15" s="4" t="inlineStr">
        <is>
          <t>Exercise prices at period end</t>
        </is>
      </c>
      <c r="B15" s="4" t="inlineStr">
        <is>
          <t>1.39 - 10.00</t>
        </is>
      </c>
    </row>
    <row r="16">
      <c r="A16" s="4" t="inlineStr">
        <is>
          <t>Exercise price per share, exercisable</t>
        </is>
      </c>
      <c r="B16" s="4" t="inlineStr">
        <is>
          <t>1.39 - 3.17</t>
        </is>
      </c>
      <c r="C16" s="4" t="inlineStr">
        <is>
          <t>1.39 - 9.00</t>
        </is>
      </c>
    </row>
    <row r="17">
      <c r="A17" s="4" t="inlineStr">
        <is>
          <t>Weighted Average Remaining Contractual Life</t>
        </is>
      </c>
      <c r="B17" s="4" t="inlineStr">
        <is>
          <t>8 years 10 months 10 days</t>
        </is>
      </c>
      <c r="C17" s="4" t="inlineStr">
        <is>
          <t>9 years 4 months 13 days</t>
        </is>
      </c>
    </row>
    <row r="18">
      <c r="A18" s="4" t="inlineStr">
        <is>
          <t>Weighted average remaining contractual life, options granted</t>
        </is>
      </c>
      <c r="B18" s="4" t="inlineStr">
        <is>
          <t>4 years 9 months 29 days</t>
        </is>
      </c>
    </row>
    <row r="19">
      <c r="A19" s="4" t="inlineStr">
        <is>
          <t>Weighted average remaining contractual life, options cancelled</t>
        </is>
      </c>
      <c r="B19" s="4" t="inlineStr">
        <is>
          <t>4 years 2 months 27 days</t>
        </is>
      </c>
    </row>
    <row r="20">
      <c r="A20" s="4" t="inlineStr">
        <is>
          <t>Weighted average remaining contractual life, exercisable</t>
        </is>
      </c>
      <c r="B20" s="4" t="inlineStr">
        <is>
          <t>9 years 5 months 5 days</t>
        </is>
      </c>
      <c r="C20" s="4" t="inlineStr">
        <is>
          <t>6 years 2 months 30 days</t>
        </is>
      </c>
    </row>
    <row r="21">
      <c r="A21" s="4" t="inlineStr">
        <is>
          <t>Weighted Average Exercise Price per Share beginning balance</t>
        </is>
      </c>
      <c r="B21" s="8" t="n">
        <v>1.69</v>
      </c>
    </row>
    <row r="22">
      <c r="A22" s="4" t="inlineStr">
        <is>
          <t>Weighted Average Exercise Price Options Granted</t>
        </is>
      </c>
      <c r="B22" s="9" t="n">
        <v>3.06</v>
      </c>
    </row>
    <row r="23">
      <c r="A23" s="4" t="inlineStr">
        <is>
          <t>Weighted Average Exercise Price Options Cancelled</t>
        </is>
      </c>
      <c r="B23" s="9" t="n">
        <v>2.61</v>
      </c>
    </row>
    <row r="24">
      <c r="A24" s="4" t="inlineStr">
        <is>
          <t>Weighted Average Exercise Price Options Expired</t>
        </is>
      </c>
      <c r="B24" s="4" t="inlineStr">
        <is>
          <t xml:space="preserve"> </t>
        </is>
      </c>
    </row>
    <row r="25">
      <c r="A25" s="4" t="inlineStr">
        <is>
          <t>Weighted Average Exercise Price per Share ending balance</t>
        </is>
      </c>
      <c r="B25" s="9" t="n">
        <v>1.78</v>
      </c>
      <c r="C25" s="8" t="n">
        <v>1.69</v>
      </c>
    </row>
    <row r="26">
      <c r="A26" s="4" t="inlineStr">
        <is>
          <t>Weighted Average Exercise Price per Share Exercisable</t>
        </is>
      </c>
      <c r="B26" s="8" t="n">
        <v>1.44</v>
      </c>
      <c r="C26" s="8" t="n">
        <v>7.67</v>
      </c>
    </row>
    <row r="27">
      <c r="A27" s="4" t="inlineStr">
        <is>
          <t>Aggregate intrinsic value, options outstanding</t>
        </is>
      </c>
      <c r="B27" s="6" t="n">
        <v>0</v>
      </c>
      <c r="C27" s="6" t="n">
        <v>0</v>
      </c>
    </row>
    <row r="28">
      <c r="A28" s="4" t="inlineStr">
        <is>
          <t>Aggregate intrinsic value, exercisable</t>
        </is>
      </c>
      <c r="B28" s="6" t="n">
        <v>0</v>
      </c>
      <c r="C28"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16. Stock Options (Details Narrative) - USD ($)</t>
        </is>
      </c>
      <c r="B1" s="2" t="inlineStr">
        <is>
          <t>3 Months Ended</t>
        </is>
      </c>
    </row>
    <row r="2">
      <c r="B2" s="2" t="inlineStr">
        <is>
          <t>Mar. 31, 2021</t>
        </is>
      </c>
      <c r="C2" s="2" t="inlineStr">
        <is>
          <t>Mar. 31, 2020</t>
        </is>
      </c>
    </row>
    <row r="3">
      <c r="A3" s="4" t="inlineStr">
        <is>
          <t>Share-based compensation</t>
        </is>
      </c>
      <c r="B3" s="6" t="n">
        <v>2573148</v>
      </c>
      <c r="C3" s="6" t="n">
        <v>23814</v>
      </c>
    </row>
    <row r="4">
      <c r="A4" s="4" t="inlineStr">
        <is>
          <t>Unvested share based compensation</t>
        </is>
      </c>
      <c r="B4" s="5" t="n">
        <v>4510315</v>
      </c>
    </row>
    <row r="5">
      <c r="A5" s="4" t="inlineStr">
        <is>
          <t>Stock Options [member]</t>
        </is>
      </c>
    </row>
    <row r="6">
      <c r="A6" s="4" t="inlineStr">
        <is>
          <t>Share-based compensation</t>
        </is>
      </c>
      <c r="B6" s="6" t="n">
        <v>1158624</v>
      </c>
      <c r="C6" s="6" t="n">
        <v>23814</v>
      </c>
    </row>
    <row r="7">
      <c r="A7" s="4" t="inlineStr">
        <is>
          <t>2015 Plan [Member]</t>
        </is>
      </c>
    </row>
    <row r="8">
      <c r="A8" s="4" t="inlineStr">
        <is>
          <t>Shares authorized under plan</t>
        </is>
      </c>
      <c r="B8" s="5" t="n">
        <v>2167667</v>
      </c>
    </row>
    <row r="9">
      <c r="A9" s="4" t="inlineStr">
        <is>
          <t>Shares available for future issuance</t>
        </is>
      </c>
      <c r="B9" s="5" t="n">
        <v>32167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6258943</v>
      </c>
      <c r="C4" s="6" t="n">
        <v>-5835944</v>
      </c>
    </row>
    <row r="5">
      <c r="A5" s="3" t="inlineStr">
        <is>
          <t>Adjustments to Reconcile Net Loss to Net Cash Used in Operating Activities:</t>
        </is>
      </c>
    </row>
    <row r="6">
      <c r="A6" s="4" t="inlineStr">
        <is>
          <t>Amortization of Film and Television Costs</t>
        </is>
      </c>
      <c r="B6" s="5" t="n">
        <v>117947</v>
      </c>
      <c r="C6" s="5" t="n">
        <v>106614</v>
      </c>
    </row>
    <row r="7">
      <c r="A7" s="4" t="inlineStr">
        <is>
          <t>Depreciation and Amortization Expense</t>
        </is>
      </c>
      <c r="B7" s="5" t="n">
        <v>152323</v>
      </c>
      <c r="C7" s="5" t="n">
        <v>132573</v>
      </c>
    </row>
    <row r="8">
      <c r="A8" s="4" t="inlineStr">
        <is>
          <t>Accretion of Discount on Secured Convertible Notes</t>
        </is>
      </c>
      <c r="B8" s="5" t="n">
        <v>0</v>
      </c>
      <c r="C8" s="5" t="n">
        <v>-7288</v>
      </c>
    </row>
    <row r="9">
      <c r="A9" s="4" t="inlineStr">
        <is>
          <t>Bad Debt</t>
        </is>
      </c>
      <c r="B9" s="5" t="n">
        <v>73412</v>
      </c>
      <c r="C9" s="5" t="n">
        <v>0</v>
      </c>
    </row>
    <row r="10">
      <c r="A10" s="4" t="inlineStr">
        <is>
          <t>Stock Issued for Services</t>
        </is>
      </c>
      <c r="B10" s="5" t="n">
        <v>41000</v>
      </c>
      <c r="C10" s="5" t="n">
        <v>28000</v>
      </c>
    </row>
    <row r="11">
      <c r="A11" s="4" t="inlineStr">
        <is>
          <t>Share Based Compensation Expense</t>
        </is>
      </c>
      <c r="B11" s="5" t="n">
        <v>2573148</v>
      </c>
      <c r="C11" s="5" t="n">
        <v>23814</v>
      </c>
    </row>
    <row r="12">
      <c r="A12" s="4" t="inlineStr">
        <is>
          <t>Warrant Revaluation Expense</t>
        </is>
      </c>
      <c r="B12" s="5" t="n">
        <v>435876</v>
      </c>
      <c r="C12" s="5" t="n">
        <v>3467961</v>
      </c>
    </row>
    <row r="13">
      <c r="A13" s="4" t="inlineStr">
        <is>
          <t>Lease Modification</t>
        </is>
      </c>
      <c r="B13" s="5" t="n">
        <v>-66894</v>
      </c>
      <c r="C13" s="5" t="n">
        <v>0</v>
      </c>
    </row>
    <row r="14">
      <c r="A14" s="4" t="inlineStr">
        <is>
          <t>Debt Discount in Excess of the Principal</t>
        </is>
      </c>
      <c r="B14" s="5" t="n">
        <v>0</v>
      </c>
      <c r="C14" s="5" t="n">
        <v>631852</v>
      </c>
    </row>
    <row r="15">
      <c r="A15" s="4" t="inlineStr">
        <is>
          <t>Warrant Inducive Expense</t>
        </is>
      </c>
      <c r="B15" s="5" t="n">
        <v>69138527</v>
      </c>
      <c r="C15" s="5" t="n">
        <v>0</v>
      </c>
    </row>
    <row r="16">
      <c r="A16" s="3" t="inlineStr">
        <is>
          <t>Decrease (Increase) in Operating Assets:</t>
        </is>
      </c>
    </row>
    <row r="17">
      <c r="A17" s="4" t="inlineStr">
        <is>
          <t>Accounts Receivable, net</t>
        </is>
      </c>
      <c r="B17" s="5" t="n">
        <v>401153</v>
      </c>
      <c r="C17" s="5" t="n">
        <v>1163565</v>
      </c>
    </row>
    <row r="18">
      <c r="A18" s="4" t="inlineStr">
        <is>
          <t>Prepaid Expenses &amp; Other Assets</t>
        </is>
      </c>
      <c r="B18" s="5" t="n">
        <v>-1530917</v>
      </c>
      <c r="C18" s="5" t="n">
        <v>-154466</v>
      </c>
    </row>
    <row r="19">
      <c r="A19" s="4" t="inlineStr">
        <is>
          <t>Lease Deposits</t>
        </is>
      </c>
      <c r="B19" s="5" t="n">
        <v>-35738</v>
      </c>
      <c r="C19" s="5" t="n">
        <v>0</v>
      </c>
    </row>
    <row r="20">
      <c r="A20" s="4" t="inlineStr">
        <is>
          <t>Film and Television Costs, net</t>
        </is>
      </c>
      <c r="B20" s="5" t="n">
        <v>-1396180</v>
      </c>
      <c r="C20" s="5" t="n">
        <v>-70651</v>
      </c>
    </row>
    <row r="21">
      <c r="A21" s="3" t="inlineStr">
        <is>
          <t>Increase (Decrease) in Operating Liabilities:</t>
        </is>
      </c>
    </row>
    <row r="22">
      <c r="A22" s="4" t="inlineStr">
        <is>
          <t>Accounts Payable</t>
        </is>
      </c>
      <c r="B22" s="5" t="n">
        <v>352945</v>
      </c>
      <c r="C22" s="5" t="n">
        <v>-125637</v>
      </c>
    </row>
    <row r="23">
      <c r="A23" s="4" t="inlineStr">
        <is>
          <t>Accrued Salaries &amp; Wages</t>
        </is>
      </c>
      <c r="B23" s="5" t="n">
        <v>133783</v>
      </c>
      <c r="C23" s="5" t="n">
        <v>37979</v>
      </c>
    </row>
    <row r="24">
      <c r="A24" s="4" t="inlineStr">
        <is>
          <t>Deferred Revenue and Advances</t>
        </is>
      </c>
      <c r="B24" s="5" t="n">
        <v>97126</v>
      </c>
      <c r="C24" s="5" t="n">
        <v>-100238</v>
      </c>
    </row>
    <row r="25">
      <c r="A25" s="4" t="inlineStr">
        <is>
          <t>Participations Payable</t>
        </is>
      </c>
      <c r="B25" s="5" t="n">
        <v>114162</v>
      </c>
      <c r="C25" s="5" t="n">
        <v>90156</v>
      </c>
    </row>
    <row r="26">
      <c r="A26" s="4" t="inlineStr">
        <is>
          <t>Due to Related Party</t>
        </is>
      </c>
      <c r="B26" s="5" t="n">
        <v>-1071</v>
      </c>
      <c r="C26" s="5" t="n">
        <v>-511503</v>
      </c>
    </row>
    <row r="27">
      <c r="A27" s="4" t="inlineStr">
        <is>
          <t>Accrued Expenses</t>
        </is>
      </c>
      <c r="B27" s="5" t="n">
        <v>-196932</v>
      </c>
      <c r="C27" s="5" t="n">
        <v>127696</v>
      </c>
    </row>
    <row r="28">
      <c r="A28" s="4" t="inlineStr">
        <is>
          <t>Net Cash Used in Operating Activities</t>
        </is>
      </c>
      <c r="B28" s="5" t="n">
        <v>-5855273</v>
      </c>
      <c r="C28" s="5" t="n">
        <v>-995517</v>
      </c>
    </row>
    <row r="29">
      <c r="A29" s="3" t="inlineStr">
        <is>
          <t>Cash Flows from Investing Activities:</t>
        </is>
      </c>
    </row>
    <row r="30">
      <c r="A30" s="4" t="inlineStr">
        <is>
          <t>Investment in Stan Lee Universe, LLC</t>
        </is>
      </c>
      <c r="B30" s="5" t="n">
        <v>-250000</v>
      </c>
      <c r="C30" s="5" t="n">
        <v>0</v>
      </c>
    </row>
    <row r="31">
      <c r="A31" s="4" t="inlineStr">
        <is>
          <t>Cash Payment for ChizComm, net of cash acquired</t>
        </is>
      </c>
      <c r="B31" s="5" t="n">
        <v>-7788877</v>
      </c>
      <c r="C31" s="5" t="n">
        <v>0</v>
      </c>
    </row>
    <row r="32">
      <c r="A32" s="4" t="inlineStr">
        <is>
          <t>Investment in Property &amp; Equipment</t>
        </is>
      </c>
      <c r="B32" s="5" t="n">
        <v>-16975</v>
      </c>
      <c r="C32" s="5" t="n">
        <v>0</v>
      </c>
    </row>
    <row r="33">
      <c r="A33" s="4" t="inlineStr">
        <is>
          <t>Net Cash Used in Investing Activities</t>
        </is>
      </c>
      <c r="B33" s="5" t="n">
        <v>-8055852</v>
      </c>
      <c r="C33" s="5" t="n">
        <v>0</v>
      </c>
    </row>
    <row r="34">
      <c r="A34" s="3" t="inlineStr">
        <is>
          <t>Cash Flows from Financing Activities:</t>
        </is>
      </c>
    </row>
    <row r="35">
      <c r="A35" s="4" t="inlineStr">
        <is>
          <t>Increase in Lease Liability, net of Payments</t>
        </is>
      </c>
      <c r="B35" s="5" t="n">
        <v>214596</v>
      </c>
      <c r="C35" s="5" t="n">
        <v>-68579</v>
      </c>
    </row>
    <row r="36">
      <c r="A36" s="4" t="inlineStr">
        <is>
          <t>Proceeds from Sale of Securities Purchase Agreement, net</t>
        </is>
      </c>
      <c r="B36" s="5" t="n">
        <v>0</v>
      </c>
      <c r="C36" s="5" t="n">
        <v>915296</v>
      </c>
    </row>
    <row r="37">
      <c r="A37" s="4" t="inlineStr">
        <is>
          <t>Proceeds from Warrant Exchange, net</t>
        </is>
      </c>
      <c r="B37" s="5" t="n">
        <v>57264656</v>
      </c>
      <c r="C37" s="5" t="n">
        <v>170000</v>
      </c>
    </row>
    <row r="38">
      <c r="A38" s="4" t="inlineStr">
        <is>
          <t>Proceeds from Senior Secured Convertible Notes, net</t>
        </is>
      </c>
      <c r="B38" s="5" t="n">
        <v>0</v>
      </c>
      <c r="C38" s="5" t="n">
        <v>6098000</v>
      </c>
    </row>
    <row r="39">
      <c r="A39" s="4" t="inlineStr">
        <is>
          <t>Repayment of Secured Convertible Notes</t>
        </is>
      </c>
      <c r="B39" s="5" t="n">
        <v>0</v>
      </c>
      <c r="C39" s="5" t="n">
        <v>-2866664</v>
      </c>
    </row>
    <row r="40">
      <c r="A40" s="4" t="inlineStr">
        <is>
          <t>Repayment of Production Facility, net</t>
        </is>
      </c>
      <c r="B40" s="5" t="n">
        <v>-411702</v>
      </c>
      <c r="C40" s="5" t="n">
        <v>-797609</v>
      </c>
    </row>
    <row r="41">
      <c r="A41" s="4" t="inlineStr">
        <is>
          <t>Net Cash Provided by Financing Activities</t>
        </is>
      </c>
      <c r="B41" s="5" t="n">
        <v>57067550</v>
      </c>
      <c r="C41" s="5" t="n">
        <v>3450444</v>
      </c>
    </row>
    <row r="42">
      <c r="A42" s="4" t="inlineStr">
        <is>
          <t>Net Increase in Cash and Cash Equivalents</t>
        </is>
      </c>
      <c r="B42" s="5" t="n">
        <v>43156425</v>
      </c>
      <c r="C42" s="5" t="n">
        <v>2454927</v>
      </c>
    </row>
    <row r="43">
      <c r="A43" s="4" t="inlineStr">
        <is>
          <t>Beginning Cash and Cash Equivalents</t>
        </is>
      </c>
      <c r="B43" s="5" t="n">
        <v>100456324</v>
      </c>
      <c r="C43" s="5" t="n">
        <v>305121</v>
      </c>
    </row>
    <row r="44">
      <c r="A44" s="4" t="inlineStr">
        <is>
          <t>Ending Cash and Cash Equivalents</t>
        </is>
      </c>
      <c r="B44" s="5" t="n">
        <v>143612749</v>
      </c>
      <c r="C44" s="5" t="n">
        <v>2760048</v>
      </c>
    </row>
    <row r="45">
      <c r="A45" s="3" t="inlineStr">
        <is>
          <t>Supplemental Disclosures of Cash Flow Information:</t>
        </is>
      </c>
    </row>
    <row r="46">
      <c r="A46" s="4" t="inlineStr">
        <is>
          <t>Cash Paid for Interest</t>
        </is>
      </c>
      <c r="B46" s="5" t="n">
        <v>0</v>
      </c>
      <c r="C46" s="5" t="n">
        <v>23562</v>
      </c>
    </row>
    <row r="47">
      <c r="A47" s="3" t="inlineStr">
        <is>
          <t>Schedule of non-cash financing and investing activites:</t>
        </is>
      </c>
    </row>
    <row r="48">
      <c r="A48" s="4" t="inlineStr">
        <is>
          <t>Shares issued for ChizComm acquisition</t>
        </is>
      </c>
      <c r="B48" s="5" t="n">
        <v>3527027</v>
      </c>
      <c r="C48" s="5" t="n">
        <v>0</v>
      </c>
    </row>
    <row r="49">
      <c r="A49" s="4" t="inlineStr">
        <is>
          <t>Liability for Acquisition Earnout Shares</t>
        </is>
      </c>
      <c r="B49" s="5" t="n">
        <v>7210000</v>
      </c>
      <c r="C49" s="5" t="n">
        <v>0</v>
      </c>
    </row>
    <row r="50">
      <c r="A50" s="4" t="inlineStr">
        <is>
          <t>Warrant Derivative Liability</t>
        </is>
      </c>
      <c r="B50" s="6" t="n">
        <v>0</v>
      </c>
      <c r="C50" s="6" t="n">
        <v>10229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17. Restricted Stock Units (Details - RSU Activity) - Restricted Stock Units [Member] - USD ($)</t>
        </is>
      </c>
      <c r="B1" s="2" t="inlineStr">
        <is>
          <t>3 Months Ended</t>
        </is>
      </c>
      <c r="C1" s="2" t="inlineStr">
        <is>
          <t>12 Months Ended</t>
        </is>
      </c>
    </row>
    <row r="2">
      <c r="B2" s="2" t="inlineStr">
        <is>
          <t>Mar. 31, 2021</t>
        </is>
      </c>
      <c r="C2" s="2" t="inlineStr">
        <is>
          <t>Dec. 31, 2021</t>
        </is>
      </c>
      <c r="D2" s="2" t="inlineStr">
        <is>
          <t>Dec. 31, 2020</t>
        </is>
      </c>
    </row>
    <row r="3">
      <c r="A3" s="3" t="inlineStr">
        <is>
          <t>RSUs Outstanding Number Of Shares</t>
        </is>
      </c>
    </row>
    <row r="4">
      <c r="A4" s="4" t="inlineStr">
        <is>
          <t>RSUs Outstanding shares, beginning</t>
        </is>
      </c>
      <c r="B4" s="5" t="n">
        <v>9075000</v>
      </c>
      <c r="C4" s="5" t="n">
        <v>9075000</v>
      </c>
    </row>
    <row r="5">
      <c r="A5" s="4" t="inlineStr">
        <is>
          <t>RSUs Granted</t>
        </is>
      </c>
      <c r="B5" s="5" t="n">
        <v>53763</v>
      </c>
      <c r="C5" s="5" t="n">
        <v>9075000</v>
      </c>
    </row>
    <row r="6">
      <c r="A6" s="4" t="inlineStr">
        <is>
          <t>RSUs Exercised</t>
        </is>
      </c>
      <c r="B6" s="5" t="n">
        <v>0</v>
      </c>
    </row>
    <row r="7">
      <c r="A7" s="4" t="inlineStr">
        <is>
          <t>RSUs Cancelled</t>
        </is>
      </c>
      <c r="B7" s="5" t="n">
        <v>0</v>
      </c>
    </row>
    <row r="8">
      <c r="A8" s="4" t="inlineStr">
        <is>
          <t>RSUs Expired</t>
        </is>
      </c>
      <c r="B8" s="5" t="n">
        <v>0</v>
      </c>
    </row>
    <row r="9">
      <c r="A9" s="4" t="inlineStr">
        <is>
          <t>RSUs Outstanding shares, ending</t>
        </is>
      </c>
      <c r="B9" s="5" t="n">
        <v>9128763</v>
      </c>
      <c r="D9" s="5" t="n">
        <v>9075000</v>
      </c>
    </row>
    <row r="10">
      <c r="A10" s="4" t="inlineStr">
        <is>
          <t>RSUs Outstanding shares, exercisable</t>
        </is>
      </c>
      <c r="B10" s="5" t="n">
        <v>0</v>
      </c>
      <c r="D10" s="5" t="n">
        <v>0</v>
      </c>
    </row>
    <row r="11">
      <c r="A11" s="3" t="inlineStr">
        <is>
          <t>Exercise Prices Per Share</t>
        </is>
      </c>
    </row>
    <row r="12">
      <c r="A12" s="4" t="inlineStr">
        <is>
          <t>Exercise Prices Per Share, beginning</t>
        </is>
      </c>
      <c r="B12" s="8" t="n">
        <v>1.39</v>
      </c>
      <c r="C12" s="8" t="n">
        <v>1.39</v>
      </c>
    </row>
    <row r="13">
      <c r="A13" s="4" t="inlineStr">
        <is>
          <t>RSUs Granted</t>
        </is>
      </c>
      <c r="B13" s="9" t="n">
        <v>1.38</v>
      </c>
    </row>
    <row r="14">
      <c r="A14" s="4" t="inlineStr">
        <is>
          <t>RSUs Exercised</t>
        </is>
      </c>
      <c r="B14" s="4" t="inlineStr">
        <is>
          <t xml:space="preserve"> </t>
        </is>
      </c>
    </row>
    <row r="15">
      <c r="A15" s="4" t="inlineStr">
        <is>
          <t>RSUs Cancelled</t>
        </is>
      </c>
      <c r="B15" s="4" t="inlineStr">
        <is>
          <t xml:space="preserve"> </t>
        </is>
      </c>
    </row>
    <row r="16">
      <c r="A16" s="4" t="inlineStr">
        <is>
          <t>RSUs Expired</t>
        </is>
      </c>
      <c r="B16" s="4" t="inlineStr">
        <is>
          <t xml:space="preserve"> </t>
        </is>
      </c>
    </row>
    <row r="17">
      <c r="A17" s="4" t="inlineStr">
        <is>
          <t>Exercise Prices Per Share, ending</t>
        </is>
      </c>
      <c r="B17" s="4" t="inlineStr">
        <is>
          <t>1.38 - 1.39</t>
        </is>
      </c>
    </row>
    <row r="18">
      <c r="A18" s="4" t="inlineStr">
        <is>
          <t>Exercise Prices Per Share, exercisable</t>
        </is>
      </c>
      <c r="B18" s="4" t="inlineStr">
        <is>
          <t xml:space="preserve"> </t>
        </is>
      </c>
      <c r="D18" s="4" t="inlineStr">
        <is>
          <t xml:space="preserve"> </t>
        </is>
      </c>
    </row>
    <row r="19">
      <c r="A19" s="4" t="inlineStr">
        <is>
          <t>Weighted Average Remaining Contractual Life</t>
        </is>
      </c>
      <c r="B19" s="4" t="inlineStr">
        <is>
          <t>4 years 10 months 3 days</t>
        </is>
      </c>
      <c r="D19" s="4" t="inlineStr">
        <is>
          <t>4 years 11 months 8 days</t>
        </is>
      </c>
    </row>
    <row r="20">
      <c r="A20" s="4" t="inlineStr">
        <is>
          <t>RSUs Granted</t>
        </is>
      </c>
      <c r="B20" s="4" t="inlineStr">
        <is>
          <t>4 years 8 months 9 days</t>
        </is>
      </c>
    </row>
    <row r="21">
      <c r="A21" s="4" t="inlineStr">
        <is>
          <t>Weighted Average Exercise Price Per Share, beginning</t>
        </is>
      </c>
      <c r="B21" s="8" t="n">
        <v>1.39</v>
      </c>
      <c r="C21" s="8" t="n">
        <v>1.39</v>
      </c>
    </row>
    <row r="22">
      <c r="A22" s="4" t="inlineStr">
        <is>
          <t>RSUs Granted</t>
        </is>
      </c>
      <c r="B22" s="9" t="n">
        <v>1.38</v>
      </c>
    </row>
    <row r="23">
      <c r="A23" s="4" t="inlineStr">
        <is>
          <t>RSUs Exercised</t>
        </is>
      </c>
      <c r="B23" s="4" t="inlineStr">
        <is>
          <t xml:space="preserve"> </t>
        </is>
      </c>
    </row>
    <row r="24">
      <c r="A24" s="4" t="inlineStr">
        <is>
          <t>RSUs Cancelled</t>
        </is>
      </c>
      <c r="B24" s="4" t="inlineStr">
        <is>
          <t xml:space="preserve"> </t>
        </is>
      </c>
    </row>
    <row r="25">
      <c r="A25" s="4" t="inlineStr">
        <is>
          <t>RSUs Expired</t>
        </is>
      </c>
      <c r="B25" s="4" t="inlineStr">
        <is>
          <t xml:space="preserve"> </t>
        </is>
      </c>
    </row>
    <row r="26">
      <c r="A26" s="4" t="inlineStr">
        <is>
          <t>Weighted Average Exercise Price Per Share, ending</t>
        </is>
      </c>
      <c r="B26" s="9" t="n">
        <v>1.39</v>
      </c>
      <c r="D26" s="8" t="n">
        <v>1.39</v>
      </c>
    </row>
    <row r="27">
      <c r="A27" s="4" t="inlineStr">
        <is>
          <t>Weighted Average Exercise Price Per Share, exercisable</t>
        </is>
      </c>
      <c r="B27" s="4" t="inlineStr">
        <is>
          <t xml:space="preserve"> </t>
        </is>
      </c>
      <c r="D27" s="4" t="inlineStr">
        <is>
          <t xml:space="preserve"> </t>
        </is>
      </c>
    </row>
    <row r="28">
      <c r="A28" s="4" t="inlineStr">
        <is>
          <t>Aggregate Intrinsic Value, beginning</t>
        </is>
      </c>
      <c r="B28" s="6" t="n">
        <v>0</v>
      </c>
      <c r="C28" s="6" t="n">
        <v>0</v>
      </c>
    </row>
    <row r="29">
      <c r="A29" s="4" t="inlineStr">
        <is>
          <t>Aggregate Intrinsic Value, ending</t>
        </is>
      </c>
      <c r="B29" s="6" t="n">
        <v>0</v>
      </c>
      <c r="D29" s="6"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17. Restricted Stock Units (Details Narrative) - USD ($)</t>
        </is>
      </c>
      <c r="B1" s="2" t="inlineStr">
        <is>
          <t>3 Months Ended</t>
        </is>
      </c>
      <c r="D1" s="2" t="inlineStr">
        <is>
          <t>12 Months Ended</t>
        </is>
      </c>
    </row>
    <row r="2">
      <c r="B2" s="2" t="inlineStr">
        <is>
          <t>Mar. 31, 2021</t>
        </is>
      </c>
      <c r="C2" s="2" t="inlineStr">
        <is>
          <t>Mar. 31, 2020</t>
        </is>
      </c>
      <c r="D2" s="2" t="inlineStr">
        <is>
          <t>Dec. 31, 2021</t>
        </is>
      </c>
    </row>
    <row r="3">
      <c r="A3" s="4" t="inlineStr">
        <is>
          <t>Share-based compensation</t>
        </is>
      </c>
      <c r="B3" s="6" t="n">
        <v>2573148</v>
      </c>
      <c r="C3" s="6" t="n">
        <v>23814</v>
      </c>
    </row>
    <row r="4">
      <c r="A4" s="4" t="inlineStr">
        <is>
          <t>Unvested share based compensation</t>
        </is>
      </c>
      <c r="B4" s="6" t="n">
        <v>4510315</v>
      </c>
    </row>
    <row r="5">
      <c r="A5" s="4" t="inlineStr">
        <is>
          <t>Restricted Stock Units [Member]</t>
        </is>
      </c>
    </row>
    <row r="6">
      <c r="A6" s="4" t="inlineStr">
        <is>
          <t>Restricted Stock Units granted</t>
        </is>
      </c>
      <c r="B6" s="5" t="n">
        <v>53763</v>
      </c>
      <c r="D6" s="5" t="n">
        <v>9075000</v>
      </c>
    </row>
    <row r="7">
      <c r="A7" s="4" t="inlineStr">
        <is>
          <t>Fair value of restricted stock unit</t>
        </is>
      </c>
      <c r="B7" s="6" t="n">
        <v>82594</v>
      </c>
      <c r="D7" s="6" t="n">
        <v>12614250</v>
      </c>
    </row>
    <row r="8">
      <c r="A8" s="4" t="inlineStr">
        <is>
          <t>Share-based compensation</t>
        </is>
      </c>
      <c r="B8" s="5" t="n">
        <v>1414524</v>
      </c>
    </row>
    <row r="9">
      <c r="A9" s="4" t="inlineStr">
        <is>
          <t>Unvested share based compensation</t>
        </is>
      </c>
      <c r="B9" s="6" t="n">
        <v>8734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4" customWidth="1" min="2" max="2"/>
  </cols>
  <sheetData>
    <row r="1">
      <c r="A1" s="1" t="inlineStr">
        <is>
          <t>18. Warrants (Details - Assumptions) - Warrants [Member]</t>
        </is>
      </c>
      <c r="B1" s="2" t="inlineStr">
        <is>
          <t>1 Months Ended</t>
        </is>
      </c>
    </row>
    <row r="2">
      <c r="B2" s="2" t="inlineStr">
        <is>
          <t>Jan. 28, 2021$ / shares</t>
        </is>
      </c>
    </row>
    <row r="3">
      <c r="A3" s="4" t="inlineStr">
        <is>
          <t>Exercise price</t>
        </is>
      </c>
      <c r="B3" s="8" t="n">
        <v>2.37</v>
      </c>
    </row>
    <row r="4">
      <c r="A4" s="4" t="inlineStr">
        <is>
          <t>Dividend yield</t>
        </is>
      </c>
      <c r="B4" s="4" t="inlineStr">
        <is>
          <t>0.00%</t>
        </is>
      </c>
    </row>
    <row r="5">
      <c r="A5" s="4" t="inlineStr">
        <is>
          <t>Volatility</t>
        </is>
      </c>
      <c r="B5" s="4" t="inlineStr">
        <is>
          <t>144.00%</t>
        </is>
      </c>
    </row>
    <row r="6">
      <c r="A6" s="4" t="inlineStr">
        <is>
          <t>Risk-free interest rate</t>
        </is>
      </c>
      <c r="B6" s="4" t="inlineStr">
        <is>
          <t>0.42%</t>
        </is>
      </c>
    </row>
    <row r="7">
      <c r="A7" s="4" t="inlineStr">
        <is>
          <t>Expected life</t>
        </is>
      </c>
      <c r="B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18. Warrants (Details - Warrant Activity) - Warrants [Member] - $ / shares</t>
        </is>
      </c>
      <c r="B1" s="2" t="inlineStr">
        <is>
          <t>3 Months Ended</t>
        </is>
      </c>
      <c r="C1" s="2" t="inlineStr">
        <is>
          <t>12 Months Ended</t>
        </is>
      </c>
    </row>
    <row r="2">
      <c r="B2" s="2" t="inlineStr">
        <is>
          <t>Mar. 31, 2021</t>
        </is>
      </c>
      <c r="C2" s="2" t="inlineStr">
        <is>
          <t>Dec. 31, 2020</t>
        </is>
      </c>
    </row>
    <row r="3">
      <c r="A3" s="3" t="inlineStr">
        <is>
          <t>Warrant</t>
        </is>
      </c>
    </row>
    <row r="4">
      <c r="A4" s="4" t="inlineStr">
        <is>
          <t>Number of Warrants outstanding beginning balance</t>
        </is>
      </c>
      <c r="B4" s="5" t="n">
        <v>45511965</v>
      </c>
    </row>
    <row r="5">
      <c r="A5" s="4" t="inlineStr">
        <is>
          <t>Warrants Granted</t>
        </is>
      </c>
      <c r="B5" s="5" t="n">
        <v>39740500</v>
      </c>
    </row>
    <row r="6">
      <c r="A6" s="4" t="inlineStr">
        <is>
          <t>Warrants Exercised</t>
        </is>
      </c>
      <c r="B6" s="5" t="n">
        <v>39740500</v>
      </c>
    </row>
    <row r="7">
      <c r="A7" s="4" t="inlineStr">
        <is>
          <t>Warrants Expired</t>
        </is>
      </c>
      <c r="B7" s="5" t="n">
        <v>0</v>
      </c>
    </row>
    <row r="8">
      <c r="A8" s="4" t="inlineStr">
        <is>
          <t>Number of Warrants outstanding ending balance</t>
        </is>
      </c>
      <c r="B8" s="5" t="n">
        <v>45511965</v>
      </c>
      <c r="C8" s="5" t="n">
        <v>45511965</v>
      </c>
    </row>
    <row r="9">
      <c r="A9" s="4" t="inlineStr">
        <is>
          <t>Number of Warrants exercisable</t>
        </is>
      </c>
      <c r="B9" s="5" t="n">
        <v>42227793</v>
      </c>
      <c r="C9" s="5" t="n">
        <v>7176620</v>
      </c>
    </row>
    <row r="10">
      <c r="A10" s="3" t="inlineStr">
        <is>
          <t>Exercise Price Per Share</t>
        </is>
      </c>
    </row>
    <row r="11">
      <c r="A11" s="4" t="inlineStr">
        <is>
          <t>Warrant exercise price per share, beginning balance</t>
        </is>
      </c>
      <c r="B11" s="4" t="inlineStr">
        <is>
          <t>0.21 - 5.30</t>
        </is>
      </c>
    </row>
    <row r="12">
      <c r="A12" s="4" t="inlineStr">
        <is>
          <t>Warrant exericse price per share, granted</t>
        </is>
      </c>
      <c r="B12" s="4" t="inlineStr">
        <is>
          <t>2.37</t>
        </is>
      </c>
    </row>
    <row r="13">
      <c r="A13" s="4" t="inlineStr">
        <is>
          <t>Warrant exercise price per share, exercised</t>
        </is>
      </c>
      <c r="B13" s="4" t="inlineStr">
        <is>
          <t>1.55</t>
        </is>
      </c>
    </row>
    <row r="14">
      <c r="A14" s="4" t="inlineStr">
        <is>
          <t>Warrant exercise price per share, expired</t>
        </is>
      </c>
      <c r="B14" s="4" t="inlineStr">
        <is>
          <t xml:space="preserve"> </t>
        </is>
      </c>
    </row>
    <row r="15">
      <c r="A15" s="4" t="inlineStr">
        <is>
          <t>Warrant exercise price per share, ending balance</t>
        </is>
      </c>
      <c r="B15" s="4" t="inlineStr">
        <is>
          <t>0.21 - 5.30</t>
        </is>
      </c>
    </row>
    <row r="16">
      <c r="A16" s="4" t="inlineStr">
        <is>
          <t>Warrant exercise price per share, exercisable</t>
        </is>
      </c>
      <c r="B16" s="4" t="inlineStr">
        <is>
          <t>0.21 - 5.30</t>
        </is>
      </c>
      <c r="C16" s="4" t="inlineStr">
        <is>
          <t>0.76 - 6.00</t>
        </is>
      </c>
    </row>
    <row r="17">
      <c r="A17" s="3" t="inlineStr">
        <is>
          <t>Weighted Average Remaining Contractual Life</t>
        </is>
      </c>
    </row>
    <row r="18">
      <c r="A18" s="4" t="inlineStr">
        <is>
          <t>Weighted average remaining contractual life, warrants outstanding</t>
        </is>
      </c>
      <c r="B18" s="4" t="inlineStr">
        <is>
          <t>4 years 8 months 26 days</t>
        </is>
      </c>
      <c r="C18" s="4" t="inlineStr">
        <is>
          <t>5 years 2 months 8 days</t>
        </is>
      </c>
    </row>
    <row r="19">
      <c r="A19" s="4" t="inlineStr">
        <is>
          <t>Weighted average remaining contractual life, warrants granted</t>
        </is>
      </c>
      <c r="B19" s="4" t="inlineStr">
        <is>
          <t>4 years 9 months 29 days</t>
        </is>
      </c>
    </row>
    <row r="20">
      <c r="A20" s="4" t="inlineStr">
        <is>
          <t>Weighted average remaining contractual life, warrants exercised</t>
        </is>
      </c>
      <c r="B20" s="4" t="inlineStr">
        <is>
          <t>4 years 9 months 3 days</t>
        </is>
      </c>
    </row>
    <row r="21">
      <c r="A21" s="4" t="inlineStr">
        <is>
          <t>Weighted average remaining contractual life, exercisable</t>
        </is>
      </c>
      <c r="B21" s="4" t="inlineStr">
        <is>
          <t>4 years 8 months 26 days</t>
        </is>
      </c>
      <c r="C21" s="4" t="inlineStr">
        <is>
          <t>3 years 9 months 7 days</t>
        </is>
      </c>
    </row>
    <row r="22">
      <c r="A22" s="3" t="inlineStr">
        <is>
          <t>Weighted Average Exercise Price per Share</t>
        </is>
      </c>
    </row>
    <row r="23">
      <c r="A23" s="4" t="inlineStr">
        <is>
          <t>Weighted average exercise price per share, beginning balance</t>
        </is>
      </c>
      <c r="B23" s="8" t="n">
        <v>1.55</v>
      </c>
    </row>
    <row r="24">
      <c r="A24" s="4" t="inlineStr">
        <is>
          <t>Weighted average exercise price per share, granted</t>
        </is>
      </c>
      <c r="B24" s="9" t="n">
        <v>2.37</v>
      </c>
    </row>
    <row r="25">
      <c r="A25" s="4" t="inlineStr">
        <is>
          <t>Weighted average exercise price per share, exercised</t>
        </is>
      </c>
      <c r="B25" s="9" t="n">
        <v>1.55</v>
      </c>
    </row>
    <row r="26">
      <c r="A26" s="4" t="inlineStr">
        <is>
          <t>Weighted average exercise price per share, expired</t>
        </is>
      </c>
      <c r="B26" s="4" t="inlineStr">
        <is>
          <t xml:space="preserve"> </t>
        </is>
      </c>
    </row>
    <row r="27">
      <c r="A27" s="4" t="inlineStr">
        <is>
          <t>Weighted average exercise price per share, ending balance</t>
        </is>
      </c>
      <c r="B27" s="9" t="n">
        <v>2.27</v>
      </c>
      <c r="C27" s="8" t="n">
        <v>1.55</v>
      </c>
    </row>
    <row r="28">
      <c r="A28" s="4" t="inlineStr">
        <is>
          <t>Weighted average exercise price per share, exercisable</t>
        </is>
      </c>
      <c r="B28" s="8" t="n">
        <v>2.33</v>
      </c>
      <c r="C28" s="8" t="n">
        <v>2.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18. Warrants (Details Narrative) - USD ($)</t>
        </is>
      </c>
      <c r="B1" s="2" t="inlineStr">
        <is>
          <t>1 Months Ended</t>
        </is>
      </c>
      <c r="D1" s="2" t="inlineStr">
        <is>
          <t>8 Months Ended</t>
        </is>
      </c>
    </row>
    <row r="2">
      <c r="B2" s="2" t="inlineStr">
        <is>
          <t>Jan. 28, 2021</t>
        </is>
      </c>
      <c r="C2" s="2" t="inlineStr">
        <is>
          <t>Jan. 22, 2020</t>
        </is>
      </c>
      <c r="D2" s="2" t="inlineStr">
        <is>
          <t>Aug. 17, 2018</t>
        </is>
      </c>
      <c r="E2" s="2" t="inlineStr">
        <is>
          <t>Mar. 31, 2021</t>
        </is>
      </c>
      <c r="F2" s="2" t="inlineStr">
        <is>
          <t>Dec. 31, 2020</t>
        </is>
      </c>
    </row>
    <row r="3">
      <c r="A3" s="4" t="inlineStr">
        <is>
          <t>Private Transaction [Member] | Holder of Original Warrants [Member]</t>
        </is>
      </c>
    </row>
    <row r="4">
      <c r="A4" s="4" t="inlineStr">
        <is>
          <t>Proceeds from exercise of warrants</t>
        </is>
      </c>
      <c r="C4" s="6" t="n">
        <v>170000</v>
      </c>
    </row>
    <row r="5">
      <c r="A5" s="4" t="inlineStr">
        <is>
          <t>Private Transaction For Original Warrants [Member] | Placement Agent [Member]</t>
        </is>
      </c>
    </row>
    <row r="6">
      <c r="A6" s="4" t="inlineStr">
        <is>
          <t>Warrants issued</t>
        </is>
      </c>
      <c r="C6" s="5" t="n">
        <v>50000</v>
      </c>
    </row>
    <row r="7">
      <c r="A7" s="4" t="inlineStr">
        <is>
          <t>Warrant exercise price</t>
        </is>
      </c>
      <c r="C7" s="8" t="n">
        <v>0.34</v>
      </c>
    </row>
    <row r="8">
      <c r="A8" s="4" t="inlineStr">
        <is>
          <t>Securities Purchase Agreement [Member] | Placement Agent [Member]</t>
        </is>
      </c>
    </row>
    <row r="9">
      <c r="A9" s="4" t="inlineStr">
        <is>
          <t>Warrants issued</t>
        </is>
      </c>
      <c r="D9" s="5" t="n">
        <v>6547619</v>
      </c>
    </row>
    <row r="10">
      <c r="A10" s="4" t="inlineStr">
        <is>
          <t>Warrant exercise price</t>
        </is>
      </c>
      <c r="D10" s="8" t="n">
        <v>0.26</v>
      </c>
    </row>
    <row r="11">
      <c r="A11" s="4" t="inlineStr">
        <is>
          <t>Securities Purchase Agreement [Member] | Note Holders [Member]</t>
        </is>
      </c>
    </row>
    <row r="12">
      <c r="A12" s="4" t="inlineStr">
        <is>
          <t>Warrants issued</t>
        </is>
      </c>
      <c r="D12" s="5" t="n">
        <v>65476191</v>
      </c>
    </row>
    <row r="13">
      <c r="A13" s="4" t="inlineStr">
        <is>
          <t>Warrant exercise price</t>
        </is>
      </c>
      <c r="D13" s="8" t="n">
        <v>0.26</v>
      </c>
    </row>
    <row r="14">
      <c r="A14" s="4" t="inlineStr">
        <is>
          <t>Warrant outstanding term</t>
        </is>
      </c>
      <c r="D14" s="4" t="inlineStr">
        <is>
          <t>5 years</t>
        </is>
      </c>
    </row>
    <row r="15">
      <c r="A15" s="4" t="inlineStr">
        <is>
          <t>Letter Agreements [Member] | Accredited investors [Member]</t>
        </is>
      </c>
    </row>
    <row r="16">
      <c r="A16" s="4" t="inlineStr">
        <is>
          <t>Proceeds from exercise of warrants</t>
        </is>
      </c>
      <c r="B16" s="6" t="n">
        <v>61600000</v>
      </c>
    </row>
    <row r="17">
      <c r="A17" s="4" t="inlineStr">
        <is>
          <t>Warrants issued</t>
        </is>
      </c>
      <c r="B17" s="5" t="n">
        <v>39740500</v>
      </c>
    </row>
    <row r="18">
      <c r="A18" s="4" t="inlineStr">
        <is>
          <t>Warrant exercise price</t>
        </is>
      </c>
      <c r="B18" s="8" t="n">
        <v>1.55</v>
      </c>
    </row>
    <row r="19">
      <c r="A19" s="4" t="inlineStr">
        <is>
          <t>Warrants [Member]</t>
        </is>
      </c>
    </row>
    <row r="20">
      <c r="A20" s="4" t="inlineStr">
        <is>
          <t>Warrants outstanding</t>
        </is>
      </c>
      <c r="E20" s="5" t="n">
        <v>45511965</v>
      </c>
      <c r="F20" s="5" t="n">
        <v>45511965</v>
      </c>
    </row>
    <row r="21">
      <c r="A21" s="4" t="inlineStr">
        <is>
          <t>Warrant exercise price</t>
        </is>
      </c>
      <c r="E21" s="8" t="n">
        <v>2.27</v>
      </c>
      <c r="F21" s="8" t="n">
        <v>1.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19. Income Taxes (Details Narrative) - USD ($)</t>
        </is>
      </c>
      <c r="B1" s="2" t="inlineStr">
        <is>
          <t>May 17, 2021</t>
        </is>
      </c>
      <c r="C1" s="2" t="inlineStr">
        <is>
          <t>Mar. 31, 2021</t>
        </is>
      </c>
    </row>
    <row r="2">
      <c r="A2" s="3" t="inlineStr">
        <is>
          <t>Income Tax Disclosure [Abstract]</t>
        </is>
      </c>
    </row>
    <row r="3">
      <c r="A3" s="4" t="inlineStr">
        <is>
          <t>Uncertain tax positions</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20. Commitment and Contingencies (Details - Minimum lease commitments)</t>
        </is>
      </c>
      <c r="B1" s="2" t="inlineStr">
        <is>
          <t>Mar. 31, 2021USD ($)</t>
        </is>
      </c>
    </row>
    <row r="2">
      <c r="A2" s="4" t="inlineStr">
        <is>
          <t>Employment Contracts [Member]</t>
        </is>
      </c>
    </row>
    <row r="3">
      <c r="A3" s="4" t="inlineStr">
        <is>
          <t>Other commitment 2021</t>
        </is>
      </c>
      <c r="B3" s="6" t="n">
        <v>1688131</v>
      </c>
    </row>
    <row r="4">
      <c r="A4" s="4" t="inlineStr">
        <is>
          <t>Other commitment 2022</t>
        </is>
      </c>
      <c r="B4" s="5" t="n">
        <v>1915183</v>
      </c>
    </row>
    <row r="5">
      <c r="A5" s="4" t="inlineStr">
        <is>
          <t>Other commitment 2023</t>
        </is>
      </c>
      <c r="B5" s="5" t="n">
        <v>1554107</v>
      </c>
    </row>
    <row r="6">
      <c r="A6" s="4" t="inlineStr">
        <is>
          <t>Other commitment 2024</t>
        </is>
      </c>
      <c r="B6" s="5" t="n">
        <v>1105566</v>
      </c>
    </row>
    <row r="7">
      <c r="A7" s="4" t="inlineStr">
        <is>
          <t>Other commitment 2025</t>
        </is>
      </c>
      <c r="B7" s="5" t="n">
        <v>506583</v>
      </c>
    </row>
    <row r="8">
      <c r="A8" s="4" t="inlineStr">
        <is>
          <t>Other commitment Thereafter</t>
        </is>
      </c>
      <c r="B8" s="5" t="n">
        <v>0</v>
      </c>
    </row>
    <row r="9">
      <c r="A9" s="4" t="inlineStr">
        <is>
          <t>Total</t>
        </is>
      </c>
      <c r="B9" s="5" t="n">
        <v>6769570</v>
      </c>
    </row>
    <row r="10">
      <c r="A10" s="4" t="inlineStr">
        <is>
          <t>Consulting Contracts [Member]</t>
        </is>
      </c>
    </row>
    <row r="11">
      <c r="A11" s="4" t="inlineStr">
        <is>
          <t>Other commitment 2021</t>
        </is>
      </c>
      <c r="B11" s="5" t="n">
        <v>300000</v>
      </c>
    </row>
    <row r="12">
      <c r="A12" s="4" t="inlineStr">
        <is>
          <t>Other commitment 2022</t>
        </is>
      </c>
      <c r="B12" s="5" t="n">
        <v>187500</v>
      </c>
    </row>
    <row r="13">
      <c r="A13" s="4" t="inlineStr">
        <is>
          <t>Other commitment 2023</t>
        </is>
      </c>
      <c r="B13" s="5" t="n">
        <v>0</v>
      </c>
    </row>
    <row r="14">
      <c r="A14" s="4" t="inlineStr">
        <is>
          <t>Other commitment 2024</t>
        </is>
      </c>
      <c r="B14" s="5" t="n">
        <v>0</v>
      </c>
    </row>
    <row r="15">
      <c r="A15" s="4" t="inlineStr">
        <is>
          <t>Other commitment 2025</t>
        </is>
      </c>
      <c r="B15" s="5" t="n">
        <v>0</v>
      </c>
    </row>
    <row r="16">
      <c r="A16" s="4" t="inlineStr">
        <is>
          <t>Other commitment Thereafter</t>
        </is>
      </c>
      <c r="B16" s="5" t="n">
        <v>0</v>
      </c>
    </row>
    <row r="17">
      <c r="A17" s="4" t="inlineStr">
        <is>
          <t>Total</t>
        </is>
      </c>
      <c r="B17" s="5" t="n">
        <v>487500</v>
      </c>
    </row>
    <row r="18">
      <c r="A18" s="4" t="inlineStr">
        <is>
          <t>All Commitments [Member]</t>
        </is>
      </c>
    </row>
    <row r="19">
      <c r="A19" s="4" t="inlineStr">
        <is>
          <t>Other commitment 2021</t>
        </is>
      </c>
      <c r="B19" s="5" t="n">
        <v>2356571</v>
      </c>
    </row>
    <row r="20">
      <c r="A20" s="4" t="inlineStr">
        <is>
          <t>Other commitment 2022</t>
        </is>
      </c>
      <c r="B20" s="5" t="n">
        <v>2674465</v>
      </c>
    </row>
    <row r="21">
      <c r="A21" s="4" t="inlineStr">
        <is>
          <t>Other commitment 2023</t>
        </is>
      </c>
      <c r="B21" s="5" t="n">
        <v>2109145</v>
      </c>
    </row>
    <row r="22">
      <c r="A22" s="4" t="inlineStr">
        <is>
          <t>Other commitment 2024</t>
        </is>
      </c>
      <c r="B22" s="5" t="n">
        <v>1682631</v>
      </c>
    </row>
    <row r="23">
      <c r="A23" s="4" t="inlineStr">
        <is>
          <t>Other commitment 2025</t>
        </is>
      </c>
      <c r="B23" s="5" t="n">
        <v>1102312</v>
      </c>
    </row>
    <row r="24">
      <c r="A24" s="4" t="inlineStr">
        <is>
          <t>Other commitment Thereafter</t>
        </is>
      </c>
      <c r="B24" s="5" t="n">
        <v>895930</v>
      </c>
    </row>
    <row r="25">
      <c r="A25" s="4" t="inlineStr">
        <is>
          <t>Total</t>
        </is>
      </c>
      <c r="B25" s="5" t="n">
        <v>10821054</v>
      </c>
    </row>
    <row r="26">
      <c r="A26" s="4" t="inlineStr">
        <is>
          <t>Operating Leases [Member]</t>
        </is>
      </c>
    </row>
    <row r="27">
      <c r="A27" s="4" t="inlineStr">
        <is>
          <t>Operating lease 2021</t>
        </is>
      </c>
      <c r="B27" s="5" t="n">
        <v>368440</v>
      </c>
    </row>
    <row r="28">
      <c r="A28" s="4" t="inlineStr">
        <is>
          <t>Operating lease 2022</t>
        </is>
      </c>
      <c r="B28" s="5" t="n">
        <v>571782</v>
      </c>
    </row>
    <row r="29">
      <c r="A29" s="4" t="inlineStr">
        <is>
          <t>Operating lease 2023</t>
        </is>
      </c>
      <c r="B29" s="5" t="n">
        <v>555038</v>
      </c>
    </row>
    <row r="30">
      <c r="A30" s="4" t="inlineStr">
        <is>
          <t>Operating lease 2024</t>
        </is>
      </c>
      <c r="B30" s="5" t="n">
        <v>577065</v>
      </c>
    </row>
    <row r="31">
      <c r="A31" s="4" t="inlineStr">
        <is>
          <t>Operating lease 2025</t>
        </is>
      </c>
      <c r="B31" s="5" t="n">
        <v>595729</v>
      </c>
    </row>
    <row r="32">
      <c r="A32" s="4" t="inlineStr">
        <is>
          <t>Operating lease Thereafter</t>
        </is>
      </c>
      <c r="B32" s="5" t="n">
        <v>895930</v>
      </c>
    </row>
    <row r="33">
      <c r="A33" s="4" t="inlineStr">
        <is>
          <t>Total</t>
        </is>
      </c>
      <c r="B33" s="6" t="n">
        <v>35639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20. Commitments and Contingencies (Details Narrative) - USD ($)</t>
        </is>
      </c>
      <c r="B1" s="2" t="inlineStr">
        <is>
          <t>3 Months Ended</t>
        </is>
      </c>
    </row>
    <row r="2">
      <c r="B2" s="2" t="inlineStr">
        <is>
          <t>Mar. 31, 2021</t>
        </is>
      </c>
      <c r="C2" s="2" t="inlineStr">
        <is>
          <t>Mar. 31, 2020</t>
        </is>
      </c>
      <c r="D2" s="2" t="inlineStr">
        <is>
          <t>Dec. 31, 2020</t>
        </is>
      </c>
      <c r="E2" s="2" t="inlineStr">
        <is>
          <t>Jan. 01, 2019</t>
        </is>
      </c>
    </row>
    <row r="3">
      <c r="A3" s="3" t="inlineStr">
        <is>
          <t>Commitments and Contingencies Disclosure [Abstract]</t>
        </is>
      </c>
    </row>
    <row r="4">
      <c r="A4" s="4" t="inlineStr">
        <is>
          <t>Lease liability</t>
        </is>
      </c>
      <c r="E4" s="6" t="n">
        <v>2071903</v>
      </c>
    </row>
    <row r="5">
      <c r="A5" s="4" t="inlineStr">
        <is>
          <t>Right of use asset</t>
        </is>
      </c>
      <c r="B5" s="6" t="n">
        <v>2373071</v>
      </c>
      <c r="D5" s="6" t="n">
        <v>1972364</v>
      </c>
      <c r="E5" s="5" t="n">
        <v>2153747</v>
      </c>
    </row>
    <row r="6">
      <c r="A6" s="4" t="inlineStr">
        <is>
          <t>Accumulated amortization of right to use asset</t>
        </is>
      </c>
      <c r="E6" s="5" t="n">
        <v>124070</v>
      </c>
    </row>
    <row r="7">
      <c r="A7" s="4" t="inlineStr">
        <is>
          <t>Deferred rent</t>
        </is>
      </c>
      <c r="E7" s="5" t="n">
        <v>37920</v>
      </c>
    </row>
    <row r="8">
      <c r="A8" s="4" t="inlineStr">
        <is>
          <t>Increase in accumulated deficit</t>
        </is>
      </c>
      <c r="E8" s="6" t="n">
        <v>4306</v>
      </c>
    </row>
    <row r="9">
      <c r="A9" s="4" t="inlineStr">
        <is>
          <t>Rental expenses</t>
        </is>
      </c>
      <c r="B9" s="5" t="n">
        <v>112343</v>
      </c>
      <c r="C9" s="6" t="n">
        <v>207839</v>
      </c>
    </row>
    <row r="10">
      <c r="A10" s="4" t="inlineStr">
        <is>
          <t>Sublease income</t>
        </is>
      </c>
      <c r="B10" s="6" t="n">
        <v>0</v>
      </c>
      <c r="C10" s="6" t="n">
        <v>121070</v>
      </c>
    </row>
    <row r="11">
      <c r="A11" s="4" t="inlineStr">
        <is>
          <t>Weighted average lease term operating lease</t>
        </is>
      </c>
      <c r="B11" s="4" t="inlineStr">
        <is>
          <t>75 months</t>
        </is>
      </c>
    </row>
    <row r="12">
      <c r="A12" s="4" t="inlineStr">
        <is>
          <t>Weighted average discount rate operating lease</t>
        </is>
      </c>
      <c r="B12" s="4" t="inlineStr">
        <is>
          <t>9.86%</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21. Related Party (Details Narrative) - USD ($)</t>
        </is>
      </c>
      <c r="B1" s="2" t="inlineStr">
        <is>
          <t>3 Months Ended</t>
        </is>
      </c>
      <c r="D1" s="2" t="inlineStr">
        <is>
          <t>6 Months Ended</t>
        </is>
      </c>
      <c r="F1" s="2" t="inlineStr">
        <is>
          <t>11 Months Ended</t>
        </is>
      </c>
      <c r="G1" s="2" t="inlineStr">
        <is>
          <t>12 Months Ended</t>
        </is>
      </c>
    </row>
    <row r="2">
      <c r="B2" s="2" t="inlineStr">
        <is>
          <t>Mar. 31, 2021</t>
        </is>
      </c>
      <c r="C2" s="2" t="inlineStr">
        <is>
          <t>Mar. 31, 2020</t>
        </is>
      </c>
      <c r="D2" s="2" t="inlineStr">
        <is>
          <t>Jun. 23, 2020</t>
        </is>
      </c>
      <c r="E2" s="2" t="inlineStr">
        <is>
          <t>Jun. 19, 2020</t>
        </is>
      </c>
      <c r="F2" s="2" t="inlineStr">
        <is>
          <t>Dec. 07, 2020</t>
        </is>
      </c>
      <c r="G2" s="2" t="inlineStr">
        <is>
          <t>Dec. 31, 2020</t>
        </is>
      </c>
      <c r="H2" s="2" t="inlineStr">
        <is>
          <t>Mar. 11, 2020</t>
        </is>
      </c>
    </row>
    <row r="3">
      <c r="A3" s="4" t="inlineStr">
        <is>
          <t>Due to related party</t>
        </is>
      </c>
      <c r="B3" s="6" t="n">
        <v>1349</v>
      </c>
      <c r="G3" s="6" t="n">
        <v>2420</v>
      </c>
    </row>
    <row r="4">
      <c r="A4" s="4" t="inlineStr">
        <is>
          <t>Proceeds from sale of stock</t>
        </is>
      </c>
      <c r="B4" s="5" t="n">
        <v>0</v>
      </c>
      <c r="C4" s="6" t="n">
        <v>915296</v>
      </c>
    </row>
    <row r="5">
      <c r="A5" s="4" t="inlineStr">
        <is>
          <t>Andy Heyward [Member] | Animation Production Services [Member] | Rainbow Rangers [Member]</t>
        </is>
      </c>
    </row>
    <row r="6">
      <c r="A6" s="4" t="inlineStr">
        <is>
          <t>Consulting fees paid</t>
        </is>
      </c>
      <c r="B6" s="5" t="n">
        <v>161200</v>
      </c>
    </row>
    <row r="7">
      <c r="A7" s="4" t="inlineStr">
        <is>
          <t>Andy Heyward [Member] | Animation Production Services [Member] | Rainbow Rangers Season 2 [Member]</t>
        </is>
      </c>
    </row>
    <row r="8">
      <c r="A8" s="4" t="inlineStr">
        <is>
          <t>Consulting fees paid</t>
        </is>
      </c>
      <c r="B8" s="5" t="n">
        <v>322400</v>
      </c>
    </row>
    <row r="9">
      <c r="A9" s="4" t="inlineStr">
        <is>
          <t>Andy Heyward Animation Art [Member]</t>
        </is>
      </c>
    </row>
    <row r="10">
      <c r="A10" s="4" t="inlineStr">
        <is>
          <t>Royalty income</t>
        </is>
      </c>
      <c r="B10" s="5" t="n">
        <v>0</v>
      </c>
    </row>
    <row r="11">
      <c r="A11" s="4" t="inlineStr">
        <is>
          <t>Andy Heyward [Member]</t>
        </is>
      </c>
    </row>
    <row r="12">
      <c r="A12" s="4" t="inlineStr">
        <is>
          <t>Stock issued from exercise of warrants, shares</t>
        </is>
      </c>
      <c r="E12" s="5" t="n">
        <v>5658474</v>
      </c>
    </row>
    <row r="13">
      <c r="A13" s="4" t="inlineStr">
        <is>
          <t>Number of warrants exercised</t>
        </is>
      </c>
      <c r="E13" s="5" t="n">
        <v>6119048</v>
      </c>
    </row>
    <row r="14">
      <c r="A14" s="4" t="inlineStr">
        <is>
          <t>Debt conversion, shares issued</t>
        </is>
      </c>
      <c r="D14" s="5" t="n">
        <v>5952381</v>
      </c>
    </row>
    <row r="15">
      <c r="A15" s="4" t="inlineStr">
        <is>
          <t>Debt conversion, amount</t>
        </is>
      </c>
      <c r="D15" s="6" t="n">
        <v>1250000</v>
      </c>
    </row>
    <row r="16">
      <c r="A16" s="4" t="inlineStr">
        <is>
          <t>Bonus paid</t>
        </is>
      </c>
      <c r="G16" s="5" t="n">
        <v>73528</v>
      </c>
    </row>
    <row r="17">
      <c r="A17" s="4" t="inlineStr">
        <is>
          <t>Interest paid</t>
        </is>
      </c>
      <c r="G17" s="5" t="n">
        <v>11370</v>
      </c>
    </row>
    <row r="18">
      <c r="A18" s="4" t="inlineStr">
        <is>
          <t>Board fees</t>
        </is>
      </c>
      <c r="G18" s="5" t="n">
        <v>3000</v>
      </c>
    </row>
    <row r="19">
      <c r="A19" s="4" t="inlineStr">
        <is>
          <t>Payment for security detail</t>
        </is>
      </c>
      <c r="G19" s="6" t="n">
        <v>380989</v>
      </c>
    </row>
    <row r="20">
      <c r="A20" s="4" t="inlineStr">
        <is>
          <t>Andy Heyward [Member] | Restricted Stock Units [Member]</t>
        </is>
      </c>
    </row>
    <row r="21">
      <c r="A21" s="4" t="inlineStr">
        <is>
          <t>Restricted stock granted</t>
        </is>
      </c>
      <c r="F21" s="5" t="n">
        <v>7500000</v>
      </c>
    </row>
    <row r="22">
      <c r="A22" s="4" t="inlineStr">
        <is>
          <t>Andy Heyward [Member] | Performance Based Restricted Stock Units [Member]</t>
        </is>
      </c>
    </row>
    <row r="23">
      <c r="A23" s="4" t="inlineStr">
        <is>
          <t>Restricted stock granted</t>
        </is>
      </c>
      <c r="F23" s="5" t="n">
        <v>7500000</v>
      </c>
    </row>
    <row r="24">
      <c r="A24" s="4" t="inlineStr">
        <is>
          <t>Andy Heyward [Member] | Stock Options [Member]</t>
        </is>
      </c>
    </row>
    <row r="25">
      <c r="A25" s="4" t="inlineStr">
        <is>
          <t>Options granted</t>
        </is>
      </c>
      <c r="F25" s="5" t="n">
        <v>5000000</v>
      </c>
    </row>
    <row r="26">
      <c r="A26" s="4" t="inlineStr">
        <is>
          <t>Options vested</t>
        </is>
      </c>
      <c r="F26" s="5" t="n">
        <v>5000000</v>
      </c>
    </row>
    <row r="27">
      <c r="A27" s="4" t="inlineStr">
        <is>
          <t>Andy Heyward [Member] | Secured Convertible Notes [Member]</t>
        </is>
      </c>
    </row>
    <row r="28">
      <c r="A28" s="4" t="inlineStr">
        <is>
          <t>Debt face amount</t>
        </is>
      </c>
      <c r="H28" s="6" t="n">
        <v>1000000</v>
      </c>
    </row>
    <row r="29">
      <c r="A29" s="4" t="inlineStr">
        <is>
          <t>Debt discount</t>
        </is>
      </c>
      <c r="H29" s="6" t="n">
        <v>250000</v>
      </c>
    </row>
    <row r="30">
      <c r="A30" s="4" t="inlineStr">
        <is>
          <t>Andy Heyward [Member] | Reimbursable expenses [Member]</t>
        </is>
      </c>
    </row>
    <row r="31">
      <c r="A31" s="4" t="inlineStr">
        <is>
          <t>Due to related party</t>
        </is>
      </c>
      <c r="B31" s="6" t="n">
        <v>134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22. Segment Reporting (Details) - USD ($)</t>
        </is>
      </c>
      <c r="B1" s="2" t="inlineStr">
        <is>
          <t>3 Months Ended</t>
        </is>
      </c>
    </row>
    <row r="2">
      <c r="B2" s="2" t="inlineStr">
        <is>
          <t>Mar. 31, 2021</t>
        </is>
      </c>
      <c r="C2" s="2" t="inlineStr">
        <is>
          <t>Mar. 31, 2020</t>
        </is>
      </c>
      <c r="D2" s="2" t="inlineStr">
        <is>
          <t>Dec. 31, 2020</t>
        </is>
      </c>
    </row>
    <row r="3">
      <c r="A3" s="4" t="inlineStr">
        <is>
          <t>Revenues</t>
        </is>
      </c>
      <c r="B3" s="6" t="n">
        <v>1064263</v>
      </c>
      <c r="C3" s="6" t="n">
        <v>334739</v>
      </c>
    </row>
    <row r="4">
      <c r="A4" s="4" t="inlineStr">
        <is>
          <t>Percentage of Revenue</t>
        </is>
      </c>
      <c r="B4" s="4" t="inlineStr">
        <is>
          <t>100.00%</t>
        </is>
      </c>
    </row>
    <row r="5">
      <c r="A5" s="4" t="inlineStr">
        <is>
          <t>Total Assets</t>
        </is>
      </c>
      <c r="B5" s="6" t="n">
        <v>205792963</v>
      </c>
      <c r="D5" s="6" t="n">
        <v>134201074</v>
      </c>
    </row>
    <row r="6">
      <c r="A6" s="4" t="inlineStr">
        <is>
          <t>Percentage of segment assets</t>
        </is>
      </c>
      <c r="B6" s="4" t="inlineStr">
        <is>
          <t>100.00%</t>
        </is>
      </c>
    </row>
    <row r="7">
      <c r="A7" s="4" t="inlineStr">
        <is>
          <t>Content Production &amp; Distribution</t>
        </is>
      </c>
    </row>
    <row r="8">
      <c r="A8" s="4" t="inlineStr">
        <is>
          <t>Revenues</t>
        </is>
      </c>
      <c r="B8" s="6" t="n">
        <v>310875</v>
      </c>
    </row>
    <row r="9">
      <c r="A9" s="4" t="inlineStr">
        <is>
          <t>Percentage of Revenue</t>
        </is>
      </c>
      <c r="B9" s="4" t="inlineStr">
        <is>
          <t>29.00%</t>
        </is>
      </c>
    </row>
    <row r="10">
      <c r="A10" s="4" t="inlineStr">
        <is>
          <t>Total Assets</t>
        </is>
      </c>
      <c r="B10" s="6" t="n">
        <v>198387023</v>
      </c>
    </row>
    <row r="11">
      <c r="A11" s="4" t="inlineStr">
        <is>
          <t>Percentage of segment assets</t>
        </is>
      </c>
      <c r="B11" s="4" t="inlineStr">
        <is>
          <t>96.00%</t>
        </is>
      </c>
    </row>
    <row r="12">
      <c r="A12" s="4" t="inlineStr">
        <is>
          <t>Media &amp; Advertising Services [Member]</t>
        </is>
      </c>
    </row>
    <row r="13">
      <c r="A13" s="4" t="inlineStr">
        <is>
          <t>Revenues</t>
        </is>
      </c>
      <c r="B13" s="6" t="n">
        <v>753388</v>
      </c>
    </row>
    <row r="14">
      <c r="A14" s="4" t="inlineStr">
        <is>
          <t>Percentage of Revenue</t>
        </is>
      </c>
      <c r="B14" s="4" t="inlineStr">
        <is>
          <t>71.00%</t>
        </is>
      </c>
    </row>
    <row r="15">
      <c r="A15" s="4" t="inlineStr">
        <is>
          <t>Total Assets</t>
        </is>
      </c>
      <c r="B15" s="6" t="n">
        <v>7405940</v>
      </c>
    </row>
    <row r="16">
      <c r="A16" s="4" t="inlineStr">
        <is>
          <t>Percentage of segment assets</t>
        </is>
      </c>
      <c r="B16" s="4" t="inlineStr">
        <is>
          <t>4.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Stan Lee’s Superhero
Kindergarten Rainbow Rangers Llama Llama, Baby Genius ® Secret Millionaires Club, Shaq’s Garage In addition, we act as licensing agent for Penguin
Young Readers, a division of Penguin Random House LLC which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 owned subsidiary of the Company. Liquidity Historically, the Company has incurred net losses.
For the three months ended March 31, 2021 and March 31, 2020, the Company reported net losses of $76,258,943 and $5,835,944, respectively.
The Company reported net cash used in operating activities of $5,855,273 and $995,517 for the three months ended March 31, 2021 and March
31, 2020, respectively. As of March 31, 2021, the Company had an accumulated deficit of $545,816,267 and total stockholders’ equity
of $175,681,817. At March 31, 2021, the Company had current assets of $159,186,104, including cash and cash equivalents of $143,612,749
and current liabilities of $15,341,320. The Company had working capital of $143,844,784 as of March 31, 2021, compared to working capital
of $101,387,183 as of December 31, 2020.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1.55 per share (the “Exercise”). The Company received
approximately $61.6 million in gross proceeds. The Special Equities Group, a division of Bradley Woods &amp; Co. Ltd., acted as warrant
solicitation agent and received a cash fee of approximately $4.3 million. In consideration for the exercise of the Existing Warrants for
cash, the exercising holders received new unregistered warrants to purchase up to an aggregate of 39,740,500 shares of common stock (the
“New Warrants”) at an exercise price of $2.37 per share and with an exercise period of five years from the initial issuance
date. Pursuant to the Letter Agreements, the New Warrants are substantially in the form of the Existing Warrants (except for customary
legends and other language typical for an unregistered warrant, including the ability for the holder of the New Warrant to make a cashless
exercise if no resale registration statement covering the common stock underlying the New Warrants is effective after six months), were
exercisable immediately, and have a term of exercise of five years, and the Company was required to register for resale the shares of
common stock underlying the New Warrants. As more fully discussed
in Note 3 on February 1, 2021, the Company through GBI Acquisition LLC, a New Jersey limited liability company, and 2811210 Ontario Inc.,
a company organized under the laws of the Province of Ontario , outstanding equity interests of ChizComm Ltd., a corporation organized in Canada and ChizComm USA
Corp., a New Jersey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2021 and 2020 condensed consolidated
financial statements have been prepared in accordance with accounting principles generally accepted in the United States of America. 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and
ChizComm Ltd.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Cash and Cash Equivalents The Company considers all highly liquid debt instruments
with initial maturities of three months or less to be cash equivalents. As of March 31, 2021, and December 31, 2020, the Company had Cash
and Cash Equivalents of $143,612,749 and $100,456,324, respectively.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7,087 for March 31, 2021 and $43,676 as of December
31, 2020.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February 1, 2021,
as a result of the ChizComm acquisition, management recorded lease liability of $380,050, right-of-use asset of $380,050.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Film and Television Costs We capitalize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We expense all capitalized costs that exceed the initial market firm commitment revenue in the period of delivery of the episodes. We capitalize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We evaluate its capitalized production costs annually and limits recorded amounts by their ability to recover
such costs through expected future sales. Additionally, for both episodic series and films,
from time to time, we develop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The Company accounts
for revenue according to standard ASC 606 (Topic 606).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in the month that the services are performed. The Company also purchases advertising for clients
on linear and across digital and streaming platforms and receives a commission on these purchases. Advertising commissions are recognized
as revenue in the month the advertising is displayed. The Company recognizes revenue related to product
sales when we complete our performance obligation, which is when the goods are transferred to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the 2015 and 2020 Plans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20, the Company had six accounts with an uninsured balance of $142,111,746. For the three months ended March 31, 2021, the
Company had one customer whose total revenue each exceeded 10% of the total consolidated revenue. That customer was responsible for 11%
to total revenue. The Company had four customers whose accounts receivable exceeded 10% of total accounts receivable. Those customers
accounted for 69% of accounts receivable. For the three months ended March 31, 2020, the Company had two customers whose total revenue
exceeded 10% of the total consolidated revenue. These customers accounted for 22% of total revenue and two other customers represented
92% of accounts receivable.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have prospectively
adopted ASU No. 2020-06. The impact to our consolidated financial position, results of operations and cash flows were not material. Various other accounting pronouncements have been
recently issued, most of which represented technical corrections to the accounting literature or were applicable to specific industries
and are not expected to have a material effect on our consolidated financial position, results of operations, or cash flows. Business Combinations We allocate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we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We
estimate the fair value based upon assumptions we believe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Foreign Currency Translation The Company considers the
U.S. dollar to be its functional currency for its United States based operations. The Company considers the Canadian dollar to be its
functional currency for its Canada based operation.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7:28:42Z</dcterms:created>
  <dcterms:modified xmlns:dcterms="http://purl.org/dc/terms/" xmlns:xsi="http://www.w3.org/2001/XMLSchema-instance" xsi:type="dcterms:W3CDTF">2021-05-18T07:28:42Z</dcterms:modified>
</cp:coreProperties>
</file>